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Share-Based Compensation"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Collaborations and License Agre"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Related Parties" sheetId="17" state="visible" r:id="rId17"/>
    <sheet xmlns:r="http://schemas.openxmlformats.org/officeDocument/2006/relationships" name="Unaudited Quarterly Financial I"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Unaudited Quarterly Financial_2"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 Proper" sheetId="32" state="visible" r:id="rId32"/>
    <sheet xmlns:r="http://schemas.openxmlformats.org/officeDocument/2006/relationships" name="Property and Equipment - Additi" sheetId="33" state="visible" r:id="rId33"/>
    <sheet xmlns:r="http://schemas.openxmlformats.org/officeDocument/2006/relationships" name="Share-Based Compensation - Addi" sheetId="34" state="visible" r:id="rId34"/>
    <sheet xmlns:r="http://schemas.openxmlformats.org/officeDocument/2006/relationships" name="Share-Based Compensation - Tota" sheetId="35" state="visible" r:id="rId35"/>
    <sheet xmlns:r="http://schemas.openxmlformats.org/officeDocument/2006/relationships" name="Share-Based Compensation - Assu" sheetId="36" state="visible" r:id="rId36"/>
    <sheet xmlns:r="http://schemas.openxmlformats.org/officeDocument/2006/relationships" name="Share-Based Compensation - Stoc"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Line of Credit - Additional Inf" sheetId="40" state="visible" r:id="rId40"/>
    <sheet xmlns:r="http://schemas.openxmlformats.org/officeDocument/2006/relationships" name="Income Taxes - Additional Infor" sheetId="41" state="visible" r:id="rId41"/>
    <sheet xmlns:r="http://schemas.openxmlformats.org/officeDocument/2006/relationships" name="Income Taxes - Income (Loss) be" sheetId="42" state="visible" r:id="rId42"/>
    <sheet xmlns:r="http://schemas.openxmlformats.org/officeDocument/2006/relationships" name="Income Taxes - Total Income Tax" sheetId="43" state="visible" r:id="rId43"/>
    <sheet xmlns:r="http://schemas.openxmlformats.org/officeDocument/2006/relationships" name="Income Taxes - Reconciliation o" sheetId="44" state="visible" r:id="rId44"/>
    <sheet xmlns:r="http://schemas.openxmlformats.org/officeDocument/2006/relationships" name="Income Taxes - Deferred Tax Ass" sheetId="45" state="visible" r:id="rId45"/>
    <sheet xmlns:r="http://schemas.openxmlformats.org/officeDocument/2006/relationships" name="Income Taxes - Summary of Gross" sheetId="46" state="visible" r:id="rId46"/>
    <sheet xmlns:r="http://schemas.openxmlformats.org/officeDocument/2006/relationships" name="Collaborations and License Ag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mployee Benefit Plan - Additio" sheetId="50" state="visible" r:id="rId50"/>
    <sheet xmlns:r="http://schemas.openxmlformats.org/officeDocument/2006/relationships" name="Related Party - Additional Info" sheetId="51" state="visible" r:id="rId51"/>
    <sheet xmlns:r="http://schemas.openxmlformats.org/officeDocument/2006/relationships" name="Unaudited Quarterly Financial_3" sheetId="52" state="visible" r:id="rId52"/>
  </sheets>
  <definedNames/>
  <calcPr calcId="124519" fullCalcOnLoad="1"/>
</workbook>
</file>

<file path=xl/sharedStrings.xml><?xml version="1.0" encoding="utf-8"?>
<sst xmlns="http://schemas.openxmlformats.org/spreadsheetml/2006/main" uniqueCount="567">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TCI</t>
  </si>
  <si>
    <t>Entity Registrant Name</t>
  </si>
  <si>
    <t>Intra-Cellular Therap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t>
  </si>
  <si>
    <t>Dec. 31, 2017</t>
  </si>
  <si>
    <t>Current assets:</t>
  </si>
  <si>
    <t>Cash and cash equivalents</t>
  </si>
  <si>
    <t>Investment securities, available-for-sale</t>
  </si>
  <si>
    <t>Prepaid expenses and other current assets</t>
  </si>
  <si>
    <t>Total current assets</t>
  </si>
  <si>
    <t>Property and equipment, net</t>
  </si>
  <si>
    <t>Long term deferred tax asset, net</t>
  </si>
  <si>
    <t>Other assets</t>
  </si>
  <si>
    <t>Total assets</t>
  </si>
  <si>
    <t>Current liabilities:</t>
  </si>
  <si>
    <t>Accounts payable</t>
  </si>
  <si>
    <t>Accrued and other current liabilities</t>
  </si>
  <si>
    <t>Accrued employee benefits</t>
  </si>
  <si>
    <t>Total current liabilities</t>
  </si>
  <si>
    <t>Long-term deferred rent</t>
  </si>
  <si>
    <t>Total liabilities</t>
  </si>
  <si>
    <t>Stockholders' equity:</t>
  </si>
  <si>
    <t>Common stock, $.0001 par value: 100,000,000 shares authorized; 54,895,295 and 54,597,679 shares issued and outstanding at December 31, 2018 and 2017, respectively</t>
  </si>
  <si>
    <t>Additional paid-in capital</t>
  </si>
  <si>
    <t>Accumulated deficit</t>
  </si>
  <si>
    <t>Accumulated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6</t>
  </si>
  <si>
    <t>Income Statement [Abstract]</t>
  </si>
  <si>
    <t>Grant revenue</t>
  </si>
  <si>
    <t>Costs and expenses:</t>
  </si>
  <si>
    <t>Research and development</t>
  </si>
  <si>
    <t>General and administrative</t>
  </si>
  <si>
    <t>Total costs and expenses</t>
  </si>
  <si>
    <t>Loss from operations</t>
  </si>
  <si>
    <t>Interest income</t>
  </si>
  <si>
    <t>Interest expense</t>
  </si>
  <si>
    <t>Loss before provision (benefit) for income taxes</t>
  </si>
  <si>
    <t>Income tax expense (benefit)</t>
  </si>
  <si>
    <t>Net loss</t>
  </si>
  <si>
    <t>Net loss per common share:</t>
  </si>
  <si>
    <t>Basic &amp; Diluted</t>
  </si>
  <si>
    <t>Weighted average number of common shares:</t>
  </si>
  <si>
    <t>Consolidated Statements of Comprehensive Loss - USD ($)</t>
  </si>
  <si>
    <t>Statement of Comprehensive Income [Abstract]</t>
  </si>
  <si>
    <t>Other comprehensive loss:</t>
  </si>
  <si>
    <t>Unrealized gain (loss) on investment securities</t>
  </si>
  <si>
    <t>Comprehensive loss</t>
  </si>
  <si>
    <t>Consolidated Statements of Shareholders' Equity - USD ($)</t>
  </si>
  <si>
    <t>Total</t>
  </si>
  <si>
    <t>October 2017 [Member]</t>
  </si>
  <si>
    <t>Common Stock [Member]</t>
  </si>
  <si>
    <t>Common Stock [Member]October 2017 [Member]</t>
  </si>
  <si>
    <t>Additional Paid-in Capital [Member]</t>
  </si>
  <si>
    <t>Additional Paid-in Capital [Member]October 2017 [Member]</t>
  </si>
  <si>
    <t>Accumulated Deficit [Member]</t>
  </si>
  <si>
    <t>Accumulated Comprehensive Loss [Member]</t>
  </si>
  <si>
    <t>Balance at Dec. 31, 2015</t>
  </si>
  <si>
    <t>Balance, shares at Dec. 31, 2015</t>
  </si>
  <si>
    <t>Exercise of stock options</t>
  </si>
  <si>
    <t>Exercise of stock options, shares</t>
  </si>
  <si>
    <t>Restricted Stock issued to employee</t>
  </si>
  <si>
    <t>Restricted Stock issued to employee, shares</t>
  </si>
  <si>
    <t>Stock issued for services</t>
  </si>
  <si>
    <t>Stock issued for services, shares</t>
  </si>
  <si>
    <t>Share-based compensation</t>
  </si>
  <si>
    <t>Other comprehensive gain (loss)</t>
  </si>
  <si>
    <t>Balance at Dec. 31, 2016</t>
  </si>
  <si>
    <t>Balance, shares at Dec. 31, 2016</t>
  </si>
  <si>
    <t>Common shares issued</t>
  </si>
  <si>
    <t>Common shares issued, shares</t>
  </si>
  <si>
    <t>Exercise of stock options and issuances of restricted stock</t>
  </si>
  <si>
    <t>Exercise of stock options and issuances of restricted stock, shares</t>
  </si>
  <si>
    <t>Balance at Dec. 31, 2017</t>
  </si>
  <si>
    <t>Balance, shares at Dec. 31, 2017</t>
  </si>
  <si>
    <t>Stock warrant</t>
  </si>
  <si>
    <t>Stock warrant, shares</t>
  </si>
  <si>
    <t>Balance at Dec. 31, 2018</t>
  </si>
  <si>
    <t>Balance, shares at Dec. 31, 2018</t>
  </si>
  <si>
    <t>Consolidated Statements of Cash Flows - USD ($)</t>
  </si>
  <si>
    <t>Operating activities</t>
  </si>
  <si>
    <t>Adjustments to reconcile net loss to net cash used in operating activities:</t>
  </si>
  <si>
    <t>Depreciation expense</t>
  </si>
  <si>
    <t>Amortization of premiums and discounts on investment activities</t>
  </si>
  <si>
    <t>Changes in operating assets and liabilities:</t>
  </si>
  <si>
    <t>Accounts receivable</t>
  </si>
  <si>
    <t>Prepaid expenses and other assets</t>
  </si>
  <si>
    <t>Accrued liabilities and employee benefits</t>
  </si>
  <si>
    <t>Deferred rent</t>
  </si>
  <si>
    <t>Net cash used in operating activities</t>
  </si>
  <si>
    <t>Investing activities</t>
  </si>
  <si>
    <t>Purchases of investments</t>
  </si>
  <si>
    <t>Maturities of investments</t>
  </si>
  <si>
    <t>Purchases of property and equipment</t>
  </si>
  <si>
    <t>Net cash provided by (used in) investing activities</t>
  </si>
  <si>
    <t>Financing activities</t>
  </si>
  <si>
    <t>Proceeds from line of credit</t>
  </si>
  <si>
    <t>Repayment of line of credit</t>
  </si>
  <si>
    <t>Proceeds from stock option exercises</t>
  </si>
  <si>
    <t>Proceeds of public offerings, net</t>
  </si>
  <si>
    <t>Proceeds from stock warrant</t>
  </si>
  <si>
    <t>Net cash provided by financing activities</t>
  </si>
  <si>
    <t>Net increase (decrease) in cash and cash equivalents</t>
  </si>
  <si>
    <t>Cash and cash equivalents at beginning of period</t>
  </si>
  <si>
    <t>Cash and cash equivalents at end of period</t>
  </si>
  <si>
    <t>Cash paid for interest</t>
  </si>
  <si>
    <t>Cash paid for taxes</t>
  </si>
  <si>
    <t>Organization</t>
  </si>
  <si>
    <t>Organization, Consolidation and Presentation of Financial Statements [Abstract]</t>
  </si>
  <si>
    <t>1. Organization
Intra-Cellular Therapies, Inc. (the “Company”), through
its wholly-owned operating subsidiaries, ITI, Inc.
(“ITI”) and ITI Limited,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lumateperone, is in Phase 3 clinical development as a
novel treatment for schizophrenia, bipolar depression and agitation
associated with dementia, including Alzheimer’s disease.
The Company was originally incorporated in the State of Delaware in
August 2012 under the name “Oneida Resources
Corp.” Prior to a reverse merger that occurred on
August 29, 2013 (the “Merger”), Oneida Resources
Corp. was a “shell” company registered under the
Securities Exchange Act of 1934, as amended (the “Exchange
Act”), with no specific business plan or purpose until it
began operating the business of ITI, through the Merger transaction
on August 29, 2013. ITI was incorporated in Delaware in
May 2001 to focus primarily on the development of novel drugs
for the treatment of neuropsychiatric and neurologic diseases and
other disorders of the CNS. Effective upon the Merger, a
wholly-owned subsidiary of the Company merged with and into ITI,
and ITI continues as the operating subsidiary of the Company.
In September 2016, the Company licensed certain intellectual
property rights to its wholly-owned subsidiary, ITI Limited, which
was formed in the third quarter of 2016. Although the license of
intellectual property rights did not result in any gain or loss in
the consolidated statements of operations, the $125 million of
gain related to the transaction helped generate net taxable income
for tax purposes in the U.S. and the Company utilized a portion of
its available federal and state net operating loss carryforwards to
offset the majority of this gain. Any taxes incurred related to
intercompany transactions were treated as tax expense in the
Company’s consolidated statement of operations. In addition
to the license, the Company also entered into a research and
development agreement with ITI Limited pursuant to which the
Company will conduct research and development services related to
the license agreement and charge ITI Limited for these
services.
On October 2, 2017 and October 5, 2017, the Company
completed a public offering of common stock in which the Company
sold 11,129,032 shares of common stock, which included the exercise
of the underwriters’ option to purchase an additional
1,451,613 shares, at an offering price of $15.50 per share for
aggregate gross proceeds of approximately $172 million. After
deducting underwriting discounts, commissions and offering
expenses, the net proceeds to the Company were approximately
$162 million.
In order to further its research projects and support its
collaborations, the Company will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into the second half of 2020, at which time the
Company will require additional financing.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September 2, 2016,
the Company filed a universal shelf registration statement on Form
S-3,
In the third quarter of 2018, the Company completed the rolling
submission of its New Drug Application (“NDA”) to the
U.S. Food and Drug Administration (“FDA”) for
lumateperone, a once-daily, oral investigational medicine with a
novel mechanism of action for the treatment of schizophrenia and in
the fourth quarter of 2018 the FDA accepted the NDA for review. The
NDA submission is supported by data from 20 clinical trials and
more than 1,900 subjects exposed to lumateperone. Lumateperone
received Fast Track designation from the FDA in November 2017 for
the treatment of schizophrenia.</t>
  </si>
  <si>
    <t>Summary of Significant Accounting Policies</t>
  </si>
  <si>
    <t>Accounting Policies [Abstract]</t>
  </si>
  <si>
    <t>2. Summary of Significant Accounting Policies
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8
Amortized Unrealized Unrealized Estimated
U.S. government agency securities $ 124,691 $ 24 $ (289 ) $ 124,426
FDIC certificates of deposit (1) 245
—
— 245
Certificates of deposit 1,000
—
— 1,000
Commercial paper 41,317
— (45 ) 41,272
Corporate notes/bonds 125,998 7 (365 ) 125,640
$ 293,251 $ 31 $ (699 ) $ 292,583
December 31, 2017
Amortized Unrealized Unrealized Estimated
U.S. government agency securities $ 126,330 $
— $ (348 ) $ 125,982
FDIC certificates of deposit (1) 8,306
—
— 8,306
Certificates of deposit 103,500
—
— 103,500
Commercial paper 51,414
— (61 ) 51,353
Corporate notes/bonds 137,790
— (390 ) 137,400
$ 427,340 $
— $ (799 ) $ 426,541
(1)
“FDIC Certificates of Deposit” consist of
deposits that are $250,000 or less.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8, the aggregate related fair
value of investments with unrealized losses was $272.5 million
and the aggregate amount of unrealized losses was
$0.7 million. Of the $272.5 million, $180.4 million
have been held in a continuous unrealized loss position for less
than 12 months and $92.1 million have been held in a
continuous loss position for 12 months or longer. The total
continuous unrealized loss for investments held for 12 months or
longer is approximately $345,000 as of December 31, 2018. As
of December 31, 2017, the Company had approximately
$37.3 million of investments with a continuous unrealized loss
for 12 months or longer of approximately $42,000.
The Company attributes the unrealized losses on
the available-for-sale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8 and December 31,
2017. The carrying value of cash held in money market funds of
approximately $39.6 million as of December 31, 2018 and
$26.2 million as of December 31, 2017 is included in cash
and cash equivalents and approximates market value based on quoted
market price or Level 1 inputs. The carrying value of cash
held in certificates of deposit of approximately $7.5 million
as of December 31, 2018 is included in cash and cash
equivalents and approximates market value based on quoted market
price or Level 1 inputs.
The fair value measurements of the Company’s cash equivalents
and available-for-sale
Fair Value
Measurements at
December 31,
Quoted Prices Significant Significant
Money market funds $ 39,591 $ 39,591 $
— $
—
U.S. government agency securities 124,426
— 124,426
—
FDIC certificates of deposit 245
— 245
—
Certificates of deposit 8,500
— 8,500
—
Commercial paper 41,272
— 41,272
—
Corporate bonds/notes 125,640
— 125,640
—
$ 339,674 $ 39,591 $ 300,083 $
—
Fair Value Measurements at Reporting Date Using
December 31,
Quoted Prices Significant Significant
Money market funds $ 26,181 $ 26,181 $
— $
—
U.S. government agency securities 125,982
— 125,982
—
FDIC certificates of deposit 8,306
— 8,306
—
Certificates of deposit 103,500
— 103,500
—
Commercial paper 51,353
— 51,353
—
Corporate bonds/notes 137,400
— 137,400
—
$ 452,722 $ 26,181 $ 426,541 $
—
Financial Instruments
The Company considers the recorded costs of its financial assets
and liabilities, which consist of cash equivalents, prepaid
expenses, accounts payable and accrued liabilities, to approximate
their fair value because of their relatively short maturities at
December 31, 2018 and December 31, 2017. At
December 31, 2018, the Company has approximately
$2.4 million as a prepaid expense related to a regulatory
filing fee that is expected to be refunded within the next year.
Management believes that the risks associated with its financial
instruments are minimal as the counterparties are various
corporations, financial institutions and government agencies of
high credit standing.
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8 and 2017, as the Company has a history of
collecting on all its accounts including government agencies and
collaborations funding its research and there were no balances in
accounts receivable as of these dates.
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No. 360, Property, Plant
and Equipment
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among other fact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and 2017, there were no material adjustments
to the Company’s prior period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On December 22, 2017, President Trump signed into law the
“Tax Cuts and Jobs Act” (“TCJA”) that
significantly reforms the Internal Revenue Code of 1986, as amended
(the “Code”).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In addition, the TCJA
repealed the alternative minimum tax (“AMT”) and
provides for a refund of taxes paid between 2018 and 2021. With the
passing of the TCJA, the Company will receive a refund in future
periods for AMT paid in prior years. The Company therefore has
recognized a benefit of approximately $1.1 million for these
taxes for the year ended December 31, 2017.
During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lease
of the valuation allowance with respect to AMT credits and the
revaluation of deferred tax assets and liabilities and included
these amounts in its consolidated financial statements for the year
ended December 31, 2017. The Company completed its evaluation
of the effects of the TCJA during the 4th quarter 2018 and the
provisional amounts the Company accounted for in its
December 31, 2017 provision were finalized in 2018 with no
adjustments.
The Company recorded income tax expense of $1,600, a benefit of
$1.1 million, and a tax expense of $1,065,673 for the years
ended December 31, 2018, 2017, and 2016,
respectively. The Company’s effective tax rate for the
years ended December 31, 2018 and 2017 was approximately 0%
and 1.1% respectively. The Company’s annual effective
tax rate of approximately 0% is substantially lower than the U.S.
statutory rate of 21% due to valuation allowances recorded on
current year losses where the Company is not more likely than not
to recognize a future tax benefit.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18, 2017 and
2016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Beginning in the first quarter of 2016 and in 2017 and 2018, the
Company granted time-based RSUs that vest in three equal annual
installments. In the first quarter of 2017, the Company granted
performance-based RSUs, which vest based on the achievement of
certain milestones that include (i) the submission of a NDA
with the FDA, (ii) the approval of the NDA by the FDA
(collectively, the “Milestone RSUs”) and (iii) the
achievement of certain comparative shareholder returns against the
Company’s peers (the “TSR RSUs”). The Milestone
RSUs were valued at the closing price on March 8, 2017. The
Milestone RSUs related to the NDA submission has been fully
amortized through December 31, 2018. The NDA submission
milestone was achieved in the third quarter of 2018, so the
Milestone RSUs related to the NDA submission vested on
December 31, 2018. The amortization of the expenses for
Milestone RSUs related to the approval of the NDA will commence if
and when the NDA submission has been approved through the last day
of the calendar year in which the milestone is achieved. The TSR
RSUs were valued using the Monte Carlo Simulation method and will
be amortized over the life of the RSU agreements which ends
December 31, 2019. The Milestone RSUs and TSR RSUs are target
based and the ultimate awards, if attained, could be the target
amount or higher or lower than the target amount, depending on the
timing or achievement of the goal. The expense recognition related
to these equity grants is based on the Company’s best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8, 2017 and 2016, no excess tax benefits for
the tax deductions related to share-based awards were recognized in
the statements of operations. In March 2016, the FASB issued
ASU No. 2016-09, 2016-09”). 2016-09 2016-09
Equity instruments issued to non-employees 505-50, Equity/Equity-Based
Payments to Non-Employees
In June 2018, the Company’s stockholders approved the
Company’s 2018 Equity Incentive Plan pursuant to which
4,750,000 additional shares of common stock were reserved for
future equity grant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net loss for the years ended
December 31, 2018, 2017 and 2016:
Year Ended
December 31,
2018 2017 2016
Common Stock Equivalents 610,429 476,252 1,225,614
RSUs 386,678 87,988 32,781
TSR RSUs 48,500 65,852
—
Recently Issued Accounting Standards
In May 2014, the FASB issued ASC
Update No. 2014-09,
The Company adopted this standard using the “modified
retrospective method” which did not result in an impact to
its financial statements as the Company has not had product sales
to date. Upon commercializing a product or executing any revenue
generating contracts, the Company will provide additional
disclosures in the notes to the consolidated financial statements
related to the relevant aspects of any revenue generating contracts
that the Company has or into which the Company expects to
enter.
In January 2016, the FASB issued
ASU No. 2016-01, 2016-01”). 2016-01 available-for-sale 2016-01
In February 2016, the FASB issued
ASU No. 2016-02, 2016-02”). 2016-02 2016-02
We estimate adoption of the standard will result in recognition of
additional net lease assets and lease liabilities of approximately
$18 million and $21 million, respectively, as of
January 1, 2019. The difference between these amounts
represents the net deferred rent as of January 1, 2019 with no
impact on the accumulated deficit. We do not believe the new
standard will have a notable impact on our liquidity.
In February 2018, the FASB issued
ASU No. 2018-02,
In June 2018, the FASB issued ASU No. 2018-07, 2018-07”). 2018-07.</t>
  </si>
  <si>
    <t>Property and Equipment</t>
  </si>
  <si>
    <t>Property, Plant and Equipment [Abstract]</t>
  </si>
  <si>
    <t>3. Property and Equipment
Property and equipment consist of the following:
December 31,
2018 2017
Computer equipment $ 44,427 $ 33,584
Furniture and fixtures 341,582 301,509
Scientific equipment 3,658,209 3,494,866
Leasehold improvements 149,470
—
4,193,688 3,829,959
Less accumulated depreciation (3,033,922 ) (2,692,788 )
$ 1,159,766 $ 1,137,171
Depreciation expense for the years ended December 31, 2018,
2017 and 2016 was $368,673, $213,872 and $196,872,
respectively.</t>
  </si>
  <si>
    <t>Share-Based Compensation</t>
  </si>
  <si>
    <t>Disclosure of Compensation Related Costs, Share-based Payments [Abstract]</t>
  </si>
  <si>
    <t>4. Share-Based Compensation
On June 18, 2018, the Company’s stockholders approved
the 2018 Equity Incentive Plan (the “2018 Plan”). The
2018 Plan provides for the granting of stock-based awards, such as
stock options, restricted common stock, RSUs and stock appreciation
rights to employees, directors and consultants as determined by the
Board of Directors. The 2018 Plan replaced the Company’s
Amended and Restated 2013 Equity Incentive Plan (the “2013
Plan”). The Company will grant no further stock options or
other awards under the 2013 Plan. Any options or other awards
outstanding under the 2013 Plan remain outstanding in accordance
with their terms and the terms of the 2013 Plan. As of
December 31, 2018, the total number of shares reserved under
all equity plans is 10,287,390 and the Company had 4,807,323 shares
available for future issuance under the 2018 Plan. Stock options
granted under the Plan may be either incentive stock options
(“ISOs”) as defined by the Code, or non-qualified
Total stock-based compensation expense related to all of the
Company’s share-based awards, including stock options and
RSUs granted to employees, directors and consultants recognized
during the years ended December 31, 2018, 2017 and 2016, was
comprised of the following:
Years Ended
December 31,
2018 2017 2016
Research and development $ 7,380,814 $ 5,082,823 $ 4,472,658
General and administrative 10,015,332 9,558,697 10,228,561
Total share-based compensation expense $ 17,396,146 $ 14,641,520 $ 14,701,219
The following table describes the assumptions used for calculating
the value of options granted during the years ended
December 31, 2018, 2017 and 2016:
2018 2017 2016
Dividend yield 0 % 0 % 0 %
Expected volatility 85.2%-85.8 % 87.4%-90.4 % 80.0%-90.0 %
Weighted-average risk-free interest rate 2.48 % 2.1 % 1.7 %
Expected term (in years) 6.0 6.0 5.9
Information regarding the stock options activity, including with
respect to grants to employees, directors and consultants as of
December 31, 2018, and changes during the period then ended,
are summarized as follows:
Number of Weighted- Aggregate Weighted-
Outstanding at December 31, 2017 3,755,736 $ 18.75 $ 7,450,293 7.04 years
Options granted 1,175,187 $ 15.22 9.37 years
Options exercised (143,056 ) $ 4.71 1.55 years
Options canceled or expired (39,476 ) $ 23.25 8.33 years
Outstanding at December 31, 2018 4,748,391 $ 18.26 $ 4,074,116 6.98 years
Vested or expected to vest at December 31, 2018 4,748,391 $ 18.26
Exercisable at December 31, 2018 2,936,552 $ 18.70 $ 4,074,116 5.89 years
The weighted-average grant date fair value for awards granted
during the years ended December 31, 2018, 2017 and 2016 was
$15.22, $15.08 and $48.85 per share, respectively. Total intrinsic
value of the options exercised during the years ended
December 31, 2018, 2017 and 2016 was approximately $1,683,679,
$1,609,268 and $2,984,283, respectively. The total fair value of
shares vested in the years ended December 31, 2018, 2017 and
2016 was approximately $11,348,595, $7,212,195 and $9,310,898,
respectively.
During 2018, 2017 and 2016, the Company granted options to certain
scientific advisory board members of the Company to purchase
12,000, 0 and 5,000 shares of common stock, respectively, at an
average exercise price per share of $15.47, $0 and $53.63,
respectively. The options vest ratably over a period of 2 years.
Stock compensation related to these grants will fluctuate with any
changes in the underlying value of the Company’s common
stock.
As of December 31, 2018 and 2017, there were $6,493,399 and
$2,866,164, respectively, of unrecognized compensation costs
related to unvested time based RSUs which will be recognized over a
weighted-average period 1.9 years. The unrecognized share-based
compensation expense related to stock option awards at
December 31, 2018 is $13,669,451 and will be recognized over a
weighted-average period of 2.0 years.
The fair value of an RSU is based on the closing price of the
Company’s common stock on the date of grant. Information
regarding RSU activity, including with respect to grants to
employees as of December 31, 2018, and changes during the year
then ended, is summarized as follows:
Number of Weighted-
Outstanding at December 31, 2017 190,933 $ 25.48
RSU’s granted 544,542 $ 17.02
RSU’s vested (72,663 ) $ 29.03
RSU’s cancelled (15,401 ) $ 17.13
Outstanding at December 31, 2018 647,411 $ 18.16
The Company recognized non-cash
Information related to the Company’s Milestone RSUs and the
TSR RSUs during the year ended December 31, 2018 are
summarized as follows:
Number of Weighted-
Outstanding at December 31, 2017 347,199 $ 15.35
RSU’s granted
— $
—
RSU’s vested (68,607 ) $ 15.35
RSU’s cancelled
— $
—
Outstanding at December 31, 2018 278,592 $ 15.35
The weighted average estimated fair value per share of the TSR RSUs
granted in March 31, 2017 was $17.08, which was derived
from a Monte Carlo simulation. Significant assumptions utilized in
estimating the value of the awards granted include an expected
dividend yield of 0%, a risk free rate of 1.6%, and expected
volatility of 95.4%. The TSR RSUs granted in 2017 will entitle the
grantee to receive a number of shares of the Company’s common
stock determined over a three-year performance period ending and
vesting on December 31, 2019, provided the grantee remains in
the service of the Company on the settlement date. The Company
expenses the cost of these awards ratably over the requisite
service period. The number of shares for which the TSR R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TSR RSUs will be settled vary depending on the level
of achievement of the goal. Total shareholder return i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 The Company’s peer group includes 223
companies at December 31, 2018 which comprise the Nasdaq
Biotechnology Index, which was selected by the Compensation
Committee of the Company’s Board of Directors and includes a
range of biotechnology companies operating in several business
segments.
As of December 31, 2018 and 2017 there were $2,795,202 and
$4,177,362 respectively of unrecognized compensation costs related
to unvested Milestone RSU grants and TSR RSU grants which will be
recognized over a weighted average period of 1.0 years.</t>
  </si>
  <si>
    <t>Line of Credit</t>
  </si>
  <si>
    <t>Debt Disclosure [Abstract]</t>
  </si>
  <si>
    <t>5. Line of Credit
On September 30, 2016, the Company entered into a secured line
of credit with a lender for an amount not to exceed
$150.8 million. This line of credit was secured by
approximately $150.8 million of collateral held by the lender.
The interest on advances under this line of credit was fixed at
LIBOR plus 2.991% on the date of advance. The Company borrowed
$125.0 million on September 30, 2016 and repaid the
entire amount on October 3, 2016. Interest expense under this
secured line of credit was $36,781 for the year ended
December 31, 2016. On October 6, 2016, the line of credit
was terminated by the Company.</t>
  </si>
  <si>
    <t>Income Taxes</t>
  </si>
  <si>
    <t>Income Tax Disclosure [Abstract]</t>
  </si>
  <si>
    <t>6. Income Taxes
On December 22, 2017, President Trump signed into law the
“Tax Cuts and Jobs Act” (“TCJA”) that
significantly reforms the Internal Revenue Code of 1986, as amended
(the “Code”).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In addition, the TCJA
repealed the alternative minimum tax (“AMT”) and
provides for a refund of taxes paid between 2018 and 2021. With the
passing of the TCJA, the Company will receive a refund in future
periods for AMT paid in prior years. The Company therefore has
recognized a benefit of approximately $1.1 million for these
taxes in December 2017.
While the TCJA provide for a territorial tax system, beginning in
2018, it includes two new U.S. tax base erosion provisions, the
global intangible low-taxed
The GILTI provisions require the Company to include in its U.S.
income tax return foreign subsidiary earnings in excess of an
allowable return on the foreign subsidiary’s tangible assets.
As of year ended December 31, 2018, the Company’s
foreign operations do not generate income and the Company is not
currently subject to the GILTI provisions. The Company has not made
an accounting policy election for GILTI and will analyze and
formulate its GILTI accounting policy in the period which the
Company becomes subject to the GILTI provisions.
The BEAT provisions eliminates the deduction of certain
base-erosion payments made to related foreign corporations, and
impose a minimum tax if greater than regular tax. The Company has
not made any qualifying payments and the BEAT tax is not applicable
in 2018. Therefore, the Company has not included any tax impacts of
BEAT in its consolidated financial statements for the year ended
December 31, 2018.
During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lease
of the valuation allowance with respect to AMT credits and the
revaluation of deferred tax assets and liabilities and included
these amounts in its consolidated financial statements for the year
ended December 31, 2017. The Company completed its evaluation
of the effects of the TCJA during the 4th quarter 2018 and the
provisional amounts the Company accounted for in its
December 31, 2017 provision were finalized in 2018 with no
adjustments.
Income (loss) before income taxes is as follows:
2018 2017 2016
U.S. $ (30,299,751 ) $ (20,486,935 ) $ (86,965,860 )
Non-U.S. (124,826,060 ) (78,347,330 ) (28,394,735 )
Total loss before taxes $ (155,125,811 ) $ (98,834,265 ) $ (115,360,595 )
Total income tax (benefit) expense for the years ended
December 31, 2018, 2017 and 2016 is allocated as follows:
2018 2017 2016
Current $ 1,600 $ (2,416 ) $ 1,065,673
Deferred (5,054,468 ) 13,713,987 19,605,520
Valuation allowance 5,054,468 (14,772,422 ) (19,605,520 )
Provision (benefit) for income taxes $ 1,600 $ (1,060,851 ) $ 1,065,673
A reconciliation of the difference between the statutory federal
income tax rate and the effective income tax rate for the years
ended December 31, 2018, 2017 and 2016 is as follows:
December 31,
2018 2017 2016
Income tax benefit at statutory federal rate 21.00 % 35.00 % 35.00 %
Royalty Income 0.00 0.00 (37.93 )
Other Permanent differences (0.58 ) (0.43 ) (0.78 )
Foreign rate differential (16.90 ) (27.75 ) (8.61 )
2017 US Tax Reform impact 0.00 (21.89 ) 0.00
R&amp;D Credit 0.00 (0.05 ) 2.08
Change in effective state tax rates (0.38 ) 0.84 (6.98 )
State income tax expense 0.12 0.40 (0.70 )
Change in valuation allowance (3.26 ) 14.95 16.99
Benefit (provision) for income taxes 0.00 % 1.07 % (0.93 )%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8, the Company had $145.3 million of
federal net operating loss carryforwards, which expire at various
dates through 2037.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For the years ended December 31, 2018, 2017
and 2015, the Company performed a Section 382 ownership
analysis and determined that an ownership change occurred (within
the meaning of Section 382 of the Code) in 2015 but not in
subsequent periods. Based on the analysis performed, however, the
Company does not believe that the Section 382 annual
limitation will impact the Company’s ability to utilize the
tax attributes that existed as of the date of the ownership change
in a material manner. If the Company experiences an ownership
change in the future, the tax benefits related to the NOLs and tax
credit carryforwards may be further limited or lost.
In September 2016, the Company licensed certain intellectual
property rights to its wholly-owned subsidiary, ITI Limited, which
was formed in the third quarter of 2016. The costs to develop,
test, manufacture and perform other activities related to the
lumateperone (also known as ITI-007)
December 31,
2018 2017
Deferred tax assets:
Net operating loss carryforwards $ 43,872,566 $ 40,746,589
Accrued employee benefits 441,780 378,058
Research and development credit 9,321,214 9,321,214
Stock compensation 10,530,859 8,711,721
Federal AMT credit 529,218 1,058,435
Deferred rent 712,314 699,560
Unrealized comprehensive loss 146,531 187,714
Depreciation 1,082
—
Deferred tax liabilities:
Depreciation
— (31,796 )
Net deferred tax asset 65,555,564 61,071,495
Valuation allowance (65,026,346 ) (60,013,060 )
Net deferred tax asset $ 529,218 $ 1,058,435
Based upon the Company’s historical operating performance and
the reported cumulative net losses to date, the Company presently
does not have sufficient objective evidence to support the recovery
of its net deferred tax assets. Accordingly, the Company has
established a full valuation allowance against its net deferred tax
assets, excluding the refundable alternative minimum tax credit in
2017 and 2018, for financial reporting purposes because it is not
more likely than not that these deferred tax assets will be
realized. In 2018, the Company reclassified $529,218 (50%) Federal
AMT to Other Current Assets.
The total amount of unrecognized tax benefits was $1.7 million
as of December 31, 2018 and December 31, 2017. If
recognized none of these tax benefits would affect the effective
tax rate due to valuation allowances.
The following summarizes the significant components of gross
unrecognized tax benefits as of December 31, 2018 and 2017,
respectively:
December 31,
2018 2017
Balance at January 1, $ 1,738,815 $ 1,738,815
Current Year Uncertain Tax Positions:
Gross Increases
—
—
Balance at December 31, $ 1,738,815 $ 1,738,815</t>
  </si>
  <si>
    <t>Collaborations and License Agreements</t>
  </si>
  <si>
    <t>7. Collaborations and License Agreements
The Bristol-Myers Squibb License Agreement
On May 31, 2005, the Company entered into a worldwide,
exclusive License Agreement with Bristol-Myers Squibb Company
(“BMS”), pursuant to which the Company holds a license
to certain patents and know-how
Under the agreement, the Company made an upfront payment of
$1.0 million to BMS, a milestone payment of $1.25 million
in December 2013, and a milestone payment of $1.5 million
in December 2014 following the initiation of the
Company’s first Phase 3 clinical trial for lumateperone for
patients with exacerbated schizophrenia. Upon FDA acceptance of an
NDA filing for lumateperone, the Company was obligated to pay BMS a
$2.0 million milestone payment. The Company achieved the
acceptance in the third quarter of 2018 and has therefore accrued
the $2.0 million which was paid in January 2019. Possible
milestone payments remaining total $10.0 million, including a
$5.0 million milestone payable upon an NDA approval.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t>
  </si>
  <si>
    <t>Commitments and Contingencies</t>
  </si>
  <si>
    <t>Commitments and Contingencies Disclosure [Abstract]</t>
  </si>
  <si>
    <t>8. Commitments and Contingencies
The Company currently has an operating lease agreement with a
commitment for $33,406,432 for laboratory and office facilities
through 2029.
At December 31, 2018, future minimum lease payments under
leases having an initial or remaining non-cancellable
Year
2019 $ 2,522,918
2020 2,946,086
2021 3,034,469
2022 3,125,503
2023 3,219,268
Thereafter 18,558,188
$ 33,406,432
Rent expense for the years ended December 31, 2018, 2017 and
2016 was $1,847,392, $1,427,716 and $1,419,940, respectively.</t>
  </si>
  <si>
    <t>Employee Benefit Plan</t>
  </si>
  <si>
    <t>Retirement Benefits [Abstract]</t>
  </si>
  <si>
    <t>9. Employee Benefit Plan
The Company sponsors a defined contribution 401(k) plan covering
all full-time employees. Participants may elect to contribute their
annual pre-tax</t>
  </si>
  <si>
    <t>Related Parties</t>
  </si>
  <si>
    <t>Related Party Transactions [Abstract]</t>
  </si>
  <si>
    <t>10. Related Parties
In the first quarter of 2015, the Company moved its headquarters to
430 East 29th Street, New York, New York 10016. The Company has
entered into a long-term lease with a related party for
approximately 16,753 square feet of useable laboratory and office
space .</t>
  </si>
  <si>
    <t>Unaudited Quarterly Financial Information</t>
  </si>
  <si>
    <t>Quarterly Financial Information Disclosure [Abstract]</t>
  </si>
  <si>
    <t xml:space="preserve">11. Unaudited Quarterly Financial Information
The tables herein set forth the Company’s unaudited condensed
consolidated 2018 and 2017 quarterly statements of operations.
The following table sets for the Company’s unaudited
condensed consolidated statements of operations for the 2018
quarters ended:
2018 Quarter Ended December 31, September 30, June 30, March 31,
Net loss (40,748,036 ) (41,522,914 ) (37,376,383 ) (35,480,078 )
Basic and diluted net loss per share $ (0.75 ) $ (0.76 ) $ (0.68 ) $ (0.65 )
The following table sets for the Company’s unaudited
condensed consolidated statements of operations for the 2017
quarters ended:
2017 Quarter Ended December 31, September 30, June 30, March 31,
Revenue $ 5,055 $ 30,754 $ 114,741 $ 95,287
Net loss (30,208,712 ) (22,870,416 ) (17,760,704 ) (26,933,582 )
Basic and diluted net loss per share $ (0.56 ) $ (0.53 ) $ (0.41 ) $ (0.62 ) </t>
  </si>
  <si>
    <t>Summary of Significant Accounting Policies (Policies)</t>
  </si>
  <si>
    <t>Basis of Presentation</t>
  </si>
  <si>
    <t>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t>
  </si>
  <si>
    <t>Use of Estimates</t>
  </si>
  <si>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t>
  </si>
  <si>
    <t>Investment Securities</t>
  </si>
  <si>
    <t>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8
Amortized Unrealized Unrealized Estimated
U.S. government agency securities $ 124,691 $ 24 $ (289 ) $ 124,426
FDIC certificates of deposit (1) 245
—
— 245
Certificates of deposit 1,000
—
— 1,000
Commercial paper 41,317
— (45 ) 41,272
Corporate notes/bonds 125,998 7 (365 ) 125,640
$ 293,251 $ 31 $ (699 ) $ 292,583
December 31, 2017
Amortized Unrealized Unrealized Estimated
U.S. government agency securities $ 126,330 $
— $ (348 ) $ 125,982
FDIC certificates of deposit (1) 8,306
—
— 8,306
Certificates of deposit 103,500
—
— 103,500
Commercial paper 51,414
— (61 ) 51,353
Corporate notes/bonds 137,790
— (390 ) 137,400
$ 427,340 $
— $ (799 ) $ 426,541
(1)
“FDIC Certificates of Deposit” consist of
deposits that are $250,000 or less.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8, the aggregate related fair
value of investments with unrealized losses was $272.5 million
and the aggregate amount of unrealized losses was
$0.7 million. Of the $272.5 million, $180.4 million
have been held in a continuous unrealized loss position for less
than 12 months and $92.1 million have been held in a
continuous loss position for 12 months or longer. The total
continuous unrealized loss for investments held for 12 months or
longer is approximately $345,000 as of December 31, 2018. As
of December 31, 2017, the Company had approximately
$37.3 million of investments with a continuous unrealized loss
for 12 months or longer of approximately $42,000.
The Company attributes the unrealized losses on the available-for-sale</t>
  </si>
  <si>
    <t>Fair Value Measurements</t>
  </si>
  <si>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8 and December 31,
2017. The carrying value of cash held in money market funds of
approximately $39.6 million as of December 31, 2018 and
$26.2 million as of December 31, 2017 is included in cash
and cash equivalents and approximates market value based on quoted
market price or Level 1 inputs. The carrying value of cash
held in certificates of deposit of approximately $7.5 million
as of December 31, 2018 is included in cash and cash
equivalents and approximates market value based on quoted market
price or Level 1 inputs.
The fair value measurements of the Company’s cash equivalents
and available-for-sale
Fair Value
Measurements at
December 31,
Quoted Prices Significant Significant
Money market funds $ 39,591 $ 39,591 $
— $
—
U.S. government agency securities 124,426
— 124,426
—
FDIC certificates of deposit 245
— 245
—
Certificates of deposit 8,500
— 8,500
—
Commercial paper 41,272
— 41,272
—
Corporate bonds/notes 125,640
— 125,640
—
$ 339,674 $ 39,591 $ 300,083 $
—
Fair Value Measurements at Reporting Date Using
December 31,
Quoted Prices Significant Significant
Money market funds $ 26,181 $ 26,181 $
— $
—
U.S. government agency securities 125,982
— 125,982
—
FDIC certificates of deposit 8,306
— 8,306
—
Certificates of deposit 103,500
— 103,500
—
Commercial paper 51,353
— 51,353
—
Corporate bonds/notes 137,400
— 137,400
—
$ 452,722 $ 26,181 $ 426,541 $
—</t>
  </si>
  <si>
    <t>Financial Instruments</t>
  </si>
  <si>
    <t>Financial Instruments
The Company considers the recorded costs of its financial assets
and liabilities, which consist of cash equivalents, prepaid
expenses, accounts payable and accrued liabilities, to approximate
their fair value because of their relatively short maturities at
December 31, 2018 and December 31, 2017. At
December 31, 2018, the Company has approximately
$2.4 million as a prepaid expense related to a regulatory
filing fee that is expected to be refunded within the next year.
Management believes that the risks associated with its financial
instruments are minimal as the counterparties are various
corporations, financial institutions and government agencies of
high credit standing.</t>
  </si>
  <si>
    <t>Concentration of Credit Risk</t>
  </si>
  <si>
    <t>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t>
  </si>
  <si>
    <t>Accounts Receivable</t>
  </si>
  <si>
    <t>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8 and 2017, as the Company has a history of
collecting on all its accounts including government agencies and
collaborations funding its research and there were no balances in
accounts receivable as of these dates.</t>
  </si>
  <si>
    <t>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No. 360, Property, Plant and Equipment</t>
  </si>
  <si>
    <t>Research and Development</t>
  </si>
  <si>
    <t>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among other fact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8 and 2017, there were no material adjustments
to the Company’s prior period estimates of accrued expenses
for clinical trials.</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On December 22, 2017, President Trump signed into law the
“Tax Cuts and Jobs Act” (“TCJA”) that
significantly reforms the Internal Revenue Code of 1986, as amended
(the “Code”).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In addition, the TCJA
repealed the alternative minimum tax (“AMT”) and
provides for a refund of taxes paid between 2018 and 2021. With the
passing of the TCJA, the Company will receive a refund in future
periods for AMT paid in prior years. The Company therefore has
recognized a benefit of approximately $1.1 million for these
taxes for the year ended December 31, 2017.
During December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the release
of the valuation allowance with respect to AMT credits and the
revaluation of deferred tax assets and liabilities and included
these amounts in its consolidated financial statements for the year
ended December 31, 2017. The Company completed its evaluation
of the effects of the TCJA during the 4th quarter 2018 and the
provisional amounts the Company accounted for in its
December 31, 2017 provision were finalized in 2018 with no
adjustments.
The Company recorded income tax expense of $1,600, a benefit of
$1.1 million, and a tax expense of $1,065,673 for the years
ended December 31, 2018, 2017, and 2016,
respectively. The Company’s effective tax rate for the
years ended December 31, 2018 and 2017 was approximately 0%
and 1.1% respectively. The Company’s annual effective
tax rate of approximately 0% is substantially lower than the U.S.
statutory rate of 21% due to valuation allowances recorded on
current year losses where the Company is not more likely than not
to recognize a future tax benefit.</t>
  </si>
  <si>
    <t>Comprehensive Income (Loss)</t>
  </si>
  <si>
    <t>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t>
  </si>
  <si>
    <t>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statements of
operations for the years ended December 31, 2018, 2017 and
2016 is based on share-based awards ultimately expected to
vest.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Beginning in the first quarter of 2016 and in 2017 and 2018, the
Company granted time-based RSUs that vest in three equal annual
installments. In the first quarter of 2017, the Company granted
performance-based RSUs, which vest based on the achievement of
certain milestones that include (i) the submission of a NDA
with the FDA, (ii) the approval of the NDA by the FDA
(collectively, the “Milestone RSUs”) and (iii) the
achievement of certain comparative shareholder returns against the
Company’s peers (the “TSR RSUs”). The Milestone
RSUs were valued at the closing price on March 8, 2017. The
Milestone RSUs related to the NDA submission has been fully
amortized through December 31, 2018. The NDA submission
milestone was achieved in the third quarter of 2018, so the
Milestone RSUs related to the NDA submission vested on
December 31, 2018. The amortization of the expenses for
Milestone RSUs related to the approval of the NDA will commence if
and when the NDA submission has been approved through the last day
of the calendar year in which the milestone is achieved. The TSR
RSUs were valued using the Monte Carlo Simulation method and will
be amortized over the life of the RSU agreements which ends
December 31, 2019. The Milestone RSUs and TSR RSUs are target
based and the ultimate awards, if attained, could be the target
amount or higher or lower than the target amount, depending on the
timing or achievement of the goal. The expense recognition related
to these equity grants is based on the Company’s best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8, 2017 and 2016, no excess tax benefits for
the tax deductions related to share-based awards were recognized in
the statements of operations. In March 2016, the FASB issued ASU
No. 2016-09, 2016-09”). 2016-09 2016-09
Equity instruments issued to non-employees 505-50, Equity/Equity-Based Payments to Non-Employees
In June 2018, the Company’s stockholders approved the
Company’s 2018 Equity Incentive Plan pursuant to which
4,750,000 additional shares of common stock were reserved for
future equity grants.</t>
  </si>
  <si>
    <t>Loss Per Share</t>
  </si>
  <si>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net loss for the years ended
December 31, 2018, 2017 and 2016:
Year Ended
December 31,
2018 2017 2016
Common Stock Equivalents 610,429 476,252 1,225,614
RSUs 386,678 87,988 32,781
TSR RSUs 48,500 65,852
— </t>
  </si>
  <si>
    <t>Recently Issued Accounting Standards</t>
  </si>
  <si>
    <t>Recently Issued Accounting Standards
In May 2014, the FASB issued ASC Update No. 2014-09,
The Company adopted this standard using the “modified
retrospective method” which did not result in an impact to
its financial statements as the Company has not had product sales
to date. Upon commercializing a product or executing any revenue
generating contracts, the Company will provide additional
disclosures in the notes to the consolidated financial statements
related to the relevant aspects of any revenue generating contracts
that the Company has or into which the Company expects to
enter.
In January 2016, the FASB issued ASU No. 2016-01, 2016-01”). 2016-01 available-for-sale 2016-01
In February 2016, the FASB issued ASU No. 2016-02, 2016-02”). 2016-02 2016-02
We estimate adoption of the standard will result in recognition of
additional net lease assets and lease liabilities of approximately
$18 million and $21 million, respectively, as of
January 1, 2019. The difference between these amounts
represents the net deferred rent as of January 1, 2019 with no
impact on the accumulated deficit. We do not believe the new
standard will have a notable impact on our liquidity.
In February 2018, the FASB issued ASU No. 2018-02,
In June 2018, the FASB issued ASU No. 2018-07, 2018-07”). 2018-07.</t>
  </si>
  <si>
    <t>Summary of Significant Accounting Policies (Tables)</t>
  </si>
  <si>
    <t>Schedule of Investment Securities</t>
  </si>
  <si>
    <t>Investment securities consisted of the following (in
thousands):
December 31, 2018
Amortized Unrealized Unrealized Estimated
U.S. government agency securities $ 124,691 $ 24 $ (289 ) $ 124,426
FDIC certificates of deposit (1) 245
—
— 245
Certificates of deposit 1,000
—
— 1,000
Commercial paper 41,317
— (45 ) 41,272
Corporate notes/bonds 125,998 7 (365 ) 125,640
$ 293,251 $ 31 $ (699 ) $ 292,583
December 31, 2017
Amortized Unrealized Unrealized Estimated
U.S. government agency securities $ 126,330 $
— $ (348 ) $ 125,982
FDIC certificates of deposit (1) 8,306
—
— 8,306
Certificates of deposit 103,500
—
— 103,500
Commercial paper 51,414
— (61 ) 51,353
Corporate notes/bonds 137,790
— (390 ) 137,400
$ 427,340 $
— $ (799 ) $ 426,541
(1)
“FDIC Certificates of Deposit” consist of
deposits that are $250,000 or less.</t>
  </si>
  <si>
    <t>Schedule of Fair Value Measurements of Cash Equivalents and Available-for-Sale Investment Securities</t>
  </si>
  <si>
    <t>The fair value measurements of the Company’s cash equivalents
and available-for-sale
Fair Value
Measurements at
December 31,
Quoted Prices Significant Significant
Money market funds $ 39,591 $ 39,591 $
— $
—
U.S. government agency securities 124,426
— 124,426
—
FDIC certificates of deposit 245
— 245
—
Certificates of deposit 8,500
— 8,500
—
Commercial paper 41,272
— 41,272
—
Corporate bonds/notes 125,640
— 125,640
—
$ 339,674 $ 39,591 $ 300,083 $
—
Fair Value Measurements at Reporting Date Using
December 31,
Quoted Prices Significant Significant
Money market funds $ 26,181 $ 26,181 $
— $
—
U.S. government agency securities 125,982
— 125,982
—
FDIC certificates of deposit 8,306
— 8,306
—
Certificates of deposit 103,500
— 103,500
—
Commercial paper 51,353
— 51,353
—
Corporate bonds/notes 137,400
— 137,400
—
$ 452,722 $ 26,181 $ 426,541 $
—</t>
  </si>
  <si>
    <t>Common Stock Equivalents Excluded in Calculation of Diluted Loss Per Share</t>
  </si>
  <si>
    <t xml:space="preserve">The following common stock equivalents were excluded in the
calculation of diluted loss per share because their effect would be
anti-dilutive as applied to the net loss for the years ended
December 31, 2018, 2017 and 2016:
Year Ended
December 31,
2018 2017 2016
Common Stock Equivalents 610,429 476,252 1,225,614
RSUs 386,678 87,988 32,781
TSR RSUs 48,500 65,852
— </t>
  </si>
  <si>
    <t>Property and Equipment (Tables)</t>
  </si>
  <si>
    <t>Property and equipment consist of the following:
December 31,
2018 2017
Computer equipment $ 44,427 $ 33,584
Furniture and fixtures 341,582 301,509
Scientific equipment 3,658,209 3,494,866
Leasehold improvements 149,470
—
4,193,688 3,829,959
Less accumulated depreciation (3,033,922 ) (2,692,788 )
$ 1,159,766 $ 1,137,171</t>
  </si>
  <si>
    <t>Share-Based Compensation (Tables)</t>
  </si>
  <si>
    <t>Total Stock-Based Compensation Expense</t>
  </si>
  <si>
    <t>Total stock-based compensation expense related to all of the
Company’s share-based awards, including stock options and
RSUs granted to employees, directors and consultants recognized
during the years ended December 31, 2018, 2017 and 2016, was
comprised of the following:
Years Ended
December 31,
2018 2017 2016
Research and development $ 7,380,814 $ 5,082,823 $ 4,472,658
General and administrative 10,015,332 9,558,697 10,228,561
Total share-based compensation expense $ 17,396,146 $ 14,641,520 $ 14,701,219</t>
  </si>
  <si>
    <t>Assumptions Used for Calculating Value of Options Granted</t>
  </si>
  <si>
    <t xml:space="preserve">The following table describes the assumptions used for calculating
the value of options granted during the years ended
December 31, 2018, 2017 and 2016:
2018 2017 2016
Dividend yield 0 % 0 % 0 %
Expected volatility 85.2%-85.8 % 87.4%-90.4 % 80.0%-90.0 %
Weighted-average risk-free interest rate 2.48 % 2.1 % 1.7 %
Expected term (in years) 6.0 6.0 5.9 </t>
  </si>
  <si>
    <t>Stock Option Activity</t>
  </si>
  <si>
    <t>Information regarding the stock options activity, including with
respect to grants to employees, directors and consultants as of
December 31, 2018, and changes during the period then ended,
are summarized as follows:
Number of Weighted- Aggregate Weighted-
Outstanding at December 31, 2017 3,755,736 $ 18.75 $ 7,450,293 7.04 years
Options granted 1,175,187 $ 15.22 9.37 years
Options exercised (143,056 ) $ 4.71 1.55 years
Options canceled or expired (39,476 ) $ 23.25 8.33 years
Outstanding at December 31, 2018 4,748,391 $ 18.26 $ 4,074,116 6.98 years
Vested or expected to vest at December 31, 2018 4,748,391 $ 18.26
Exercisable at December 31, 2018 2,936,552 $ 18.70 $ 4,074,116 5.89 years</t>
  </si>
  <si>
    <t>Time Based Restricted Stock Units [Member]</t>
  </si>
  <si>
    <t>Summary of Information Regarding RSU Activity</t>
  </si>
  <si>
    <t>Information regarding RSU activity, including with respect to
grants to employees as of December 31, 2018, and changes
during the year then ended, is summarized as follows:
Number of Weighted-
Outstanding at December 31, 2017 190,933 $ 25.48
RSU’s granted 544,542 $ 17.02
RSU’s vested (72,663 ) $ 29.03
RSU’s cancelled (15,401 ) $ 17.13
Outstanding at December 31, 2018 647,411 $ 18.16</t>
  </si>
  <si>
    <t>Milestone and Total Shareholder Return Restricted Stock Units [Member]</t>
  </si>
  <si>
    <t>Information related to the Company’s Milestone RSUs and the
TSR RSUs during the year ended December 31, 2018 are
summarized as follows:
Number of Weighted-
Outstanding at December 31, 2017 347,199 $ 15.35
RSU’s granted
— $
—
RSU’s vested (68,607 ) $ 15.35
RSU’s cancelled
— $
—
Outstanding at December 31, 2018 278,592 $ 15.35</t>
  </si>
  <si>
    <t>Income Taxes (Tables)</t>
  </si>
  <si>
    <t>Summary of Income (loss) before Income Taxes</t>
  </si>
  <si>
    <t>Income (loss) before income taxes is as follows:
2018 2017 2016
U.S. $ (30,299,751 ) $ (20,486,935 ) $ (86,965,860 )
Non-U.S. (124,826,060 ) (78,347,330 ) (28,394,735 )
Total loss before taxes $ (155,125,811 ) $ (98,834,265 ) $ (115,360,595 )</t>
  </si>
  <si>
    <t>Total Income Tax (Benefit) Expense</t>
  </si>
  <si>
    <t>Total income tax (benefit) expense for the years ended
December 31, 2018, 2017 and 2016 is allocated as follows:
2018 2017 2016
Current $ 1,600 $ (2,416 ) $ 1,065,673
Deferred (5,054,468 ) 13,713,987 19,605,520
Valuation allowance 5,054,468 (14,772,422 ) (19,605,520 )
Provision (benefit) for income taxes $ 1,600 $ (1,060,851 ) $ 1,065,673</t>
  </si>
  <si>
    <t>Reconciliation of Statutory Federal Income Tax Rate and the Effective Income Tax Rate</t>
  </si>
  <si>
    <t>A reconciliation of the difference between the statutory federal
income tax rate and the effective income tax rate for the years
ended December 31, 2018, 2017 and 2016 is as follows:
December 31,
2018 2017 2016
Income tax benefit at statutory federal rate 21.00 % 35.00 % 35.00 %
Royalty Income 0.00 0.00 (37.93 )
Other Permanent differences (0.58 ) (0.43 ) (0.78 )
Foreign rate differential (16.90 ) (27.75 ) (8.61 )
2017 US Tax Reform impact 0.00 (21.89 ) 0.00
R&amp;D Credit 0.00 (0.05 ) 2.08
Change in effective state tax rates (0.38 ) 0.84 (6.98 )
State income tax expense 0.12 0.40 (0.70 )
Change in valuation allowance (3.26 ) 14.95 16.99
Benefit (provision) for income taxes 0.00 % 1.07 % (0.93 )%</t>
  </si>
  <si>
    <t>Deferred Tax Assets and Liabilities</t>
  </si>
  <si>
    <t>The following summarizes the significant components of the
Company’s deferred tax assets and liabilities as of
December 31, 2018 and 2017, respectively:
December 31,
2018 2017
Deferred tax assets:
Net operating loss carryforwards $ 43,872,566 $ 40,746,589
Accrued employee benefits 441,780 378,058
Research and development credit 9,321,214 9,321,214
Stock compensation 10,530,859 8,711,721
Federal AMT credit 529,218 1,058,435
Deferred rent 712,314 699,560
Unrealized comprehensive loss 146,531 187,714
Depreciation 1,082
—
Deferred tax liabilities:
Depreciation
— (31,796 )
Net deferred tax asset 65,555,564 61,071,495
Valuation allowance (65,026,346 ) (60,013,060 )
Net deferred tax asset $ 529,218 $ 1,058,435</t>
  </si>
  <si>
    <t>Summary of Gross Unrecognized Tax Benefits</t>
  </si>
  <si>
    <t>The following summarizes the significant components of gross
unrecognized tax benefits as of December 31, 2018 and 2017,
respectively:
December 31,
2018 2017
Balance at January 1, $ 1,738,815 $ 1,738,815
Current Year Uncertain Tax Positions:
Gross Increases
—
—
Balance at December 31, $ 1,738,815 $ 1,738,815</t>
  </si>
  <si>
    <t>Commitments and Contingencies (Tables)</t>
  </si>
  <si>
    <t>Schedule of Future Minimum Lease Payments having Initial or Remaining Non Cancellable Lease Term</t>
  </si>
  <si>
    <t>At December 31, 2018, future minimum lease payments under
leases having an initial or remaining non-cancellable
Year
2019 $ 2,522,918
2020 2,946,086
2021 3,034,469
2022 3,125,503
2023 3,219,268
Thereafter 18,558,188
$ 33,406,432</t>
  </si>
  <si>
    <t>Unaudited Quarterly Financial Information (Tables)</t>
  </si>
  <si>
    <t>Schedule of Quarterly Financial Information</t>
  </si>
  <si>
    <t xml:space="preserve">The following table sets for the Company’s unaudited
condensed consolidated statements of operations for the 2018
quarters ended:
2018 Quarter Ended December 31, September 30, June 30, March 31,
Net loss (40,748,036 ) (41,522,914 ) (37,376,383 ) (35,480,078 )
Basic and diluted net loss per share $ (0.75 ) $ (0.76 ) $ (0.68 ) $ (0.65 )
The following table sets for the Company’s unaudited
condensed consolidated statements of operations for the 2017
quarters ended:
2017 Quarter Ended December 31, September 30, June 30, March 31,
Revenue $ 5,055 $ 30,754 $ 114,741 $ 95,287
Net loss (30,208,712 ) (22,870,416 ) (17,760,704 ) (26,933,582 )
Basic and diluted net loss per share $ (0.56 ) $ (0.53 ) $ (0.41 ) $ (0.62 ) </t>
  </si>
  <si>
    <t>Organization - Additional Information (Detail)</t>
  </si>
  <si>
    <t>Oct. 05, 2017USD ($)$ / sharesshares</t>
  </si>
  <si>
    <t>Dec. 31, 2018USD ($)</t>
  </si>
  <si>
    <t>Oct. 30, 2017USD ($)</t>
  </si>
  <si>
    <t>Sep. 14, 2016USD ($)</t>
  </si>
  <si>
    <t>Organization Consolidation And Presentation Of Financial Statements Disclosure [Line Items]</t>
  </si>
  <si>
    <t>Securities remained available for issuance under the Company's shelf registration</t>
  </si>
  <si>
    <t>IPO [Member]</t>
  </si>
  <si>
    <t>Initial public offering, Number of shares | shares</t>
  </si>
  <si>
    <t>Initial public offering, Price per share | $ / shares</t>
  </si>
  <si>
    <t>Initial public offering, Gross proceeds</t>
  </si>
  <si>
    <t>Initial public offering, Net proceeds</t>
  </si>
  <si>
    <t>Over-Allotment Option [Member]</t>
  </si>
  <si>
    <t>Lumateperone [member]</t>
  </si>
  <si>
    <t>Number of clinical trials</t>
  </si>
  <si>
    <t>ITI Limited [Member] | Intellectual Property [Member]</t>
  </si>
  <si>
    <t>Finite lived intangible assets transactional gain</t>
  </si>
  <si>
    <t>Maximum [Member]</t>
  </si>
  <si>
    <t>Universal shelf registration statement, effective date value</t>
  </si>
  <si>
    <t>Minimum [Member] | Lumateperone [member]</t>
  </si>
  <si>
    <t>Number of subjects exposed medicine</t>
  </si>
  <si>
    <t>Summary of Significant Accounting Policies - Additional Information (Detail)</t>
  </si>
  <si>
    <t>3 Months Ended</t>
  </si>
  <si>
    <t>Mar. 31, 2016</t>
  </si>
  <si>
    <t>Dec. 31, 2018USD ($)Segment</t>
  </si>
  <si>
    <t>Dec. 31, 2017USD ($)</t>
  </si>
  <si>
    <t>Dec. 31, 2016USD ($)</t>
  </si>
  <si>
    <t>Jan. 01, 2019USD ($)</t>
  </si>
  <si>
    <t>Jun. 30, 2018shares</t>
  </si>
  <si>
    <t>Significant Accounting Policies [Line Items]</t>
  </si>
  <si>
    <t>Number of operating segments | Segment</t>
  </si>
  <si>
    <t>Maturity of highly liquid investments</t>
  </si>
  <si>
    <t>3 months</t>
  </si>
  <si>
    <t>Maturity of certificates of deposit, commercial paper, corporate notes and corporate bonds</t>
  </si>
  <si>
    <t>More than three months</t>
  </si>
  <si>
    <t>Aggregate related fair value of investments with unrealized losses</t>
  </si>
  <si>
    <t>Investment securities aggregate amount of unrealized loss</t>
  </si>
  <si>
    <t>Investment securities, held in continuous unrealized loss position for less than 12 months</t>
  </si>
  <si>
    <t>Investment securities, held in continuous unrealized loss position for 12 months or longer</t>
  </si>
  <si>
    <t>Total continuous unrealized loss for investments held for 12 months or longer</t>
  </si>
  <si>
    <t>Carrying value of cash held in money market funds</t>
  </si>
  <si>
    <t>Prepaid expense related to regulatory filing</t>
  </si>
  <si>
    <t>Impairment losses recognized</t>
  </si>
  <si>
    <t>Recognized tax benefit</t>
  </si>
  <si>
    <t>Effective tax rate</t>
  </si>
  <si>
    <t>0.00%</t>
  </si>
  <si>
    <t>1.07%</t>
  </si>
  <si>
    <t>(0.93%)</t>
  </si>
  <si>
    <t>Annual effective tax rate</t>
  </si>
  <si>
    <t>US statutory rate</t>
  </si>
  <si>
    <t>21.00%</t>
  </si>
  <si>
    <t>35.00%</t>
  </si>
  <si>
    <t>Assumed expected dividend rate</t>
  </si>
  <si>
    <t>Excess tax benefits for tax deductions</t>
  </si>
  <si>
    <t>Cash and Cash Equivalents [Member]</t>
  </si>
  <si>
    <t>Carrying value of cash held in certificates of deposit</t>
  </si>
  <si>
    <t>Significant Unobservable Inputs (Level 3) [Member]</t>
  </si>
  <si>
    <t>Assets measured using quoted prices</t>
  </si>
  <si>
    <t>Liabilities measured using quoted prices</t>
  </si>
  <si>
    <t>Adjustments for New Accounting Pronouncement [Member]</t>
  </si>
  <si>
    <t>Deferred tax assets</t>
  </si>
  <si>
    <t>Accounting Standards Update 2016-02 [Member] | Subsequent Event [Member]</t>
  </si>
  <si>
    <t>Net lease assets</t>
  </si>
  <si>
    <t>Net lease liabilities</t>
  </si>
  <si>
    <t>Contractual Maturity Dates More Than One Year and Less Than Two Years [Member]</t>
  </si>
  <si>
    <t>2018 Equity Incentive Plan [Member]</t>
  </si>
  <si>
    <t>Additional shares of common stock reserved for future equity grants | shares</t>
  </si>
  <si>
    <t>RSUs [Member]</t>
  </si>
  <si>
    <t>Service period for granted RSUs, vest in annual installment</t>
  </si>
  <si>
    <t>3 years</t>
  </si>
  <si>
    <t>Minimum [Member]</t>
  </si>
  <si>
    <t>Property and equipment, estimated useful life</t>
  </si>
  <si>
    <t>5 years</t>
  </si>
  <si>
    <t>Summary of Significant Accounting Policies - Schedule of Investment Securities (Detail) - USD ($)</t>
  </si>
  <si>
    <t>Schedule of Available-for-sale Securities [Line Items]</t>
  </si>
  <si>
    <t>Amortized Cost</t>
  </si>
  <si>
    <t>Unrealized Gains</t>
  </si>
  <si>
    <t>Unrealized (Losses)</t>
  </si>
  <si>
    <t>Estimated Fair Value</t>
  </si>
  <si>
    <t>FDIC Certificates of Deposit [Member]</t>
  </si>
  <si>
    <t>U.S. Government Agency Securities [Member]</t>
  </si>
  <si>
    <t>Certificates of Deposit [Member]</t>
  </si>
  <si>
    <t>Commercial Paper [Member]</t>
  </si>
  <si>
    <t>Corporate Notes/Bonds [Member]</t>
  </si>
  <si>
    <t>Summary of Significant Accounting Policies - Schedule of Investment Securities (Parenthetical) (Detail) - USD ($)</t>
  </si>
  <si>
    <t>FDIC Certificates of Deposit [Member] | Maximum [Member]</t>
  </si>
  <si>
    <t>Deposits under FDIC Certificates of Deposit</t>
  </si>
  <si>
    <t>Summary of Significant Accounting Policies - Schedule of Fair Value Measurements of Cash Equivalents and Available-for-Sale Investment Securities (Detail) - Fair Value, Measurements, Recurring [Member] - USD ($) $ in Thousands</t>
  </si>
  <si>
    <t>Fair Value Of Assets And Liabilities Measured On Non Recurring Basis [Line Items]</t>
  </si>
  <si>
    <t>Available-for-sale investment securitie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 shares</t>
  </si>
  <si>
    <t>Stock Options [Member]</t>
  </si>
  <si>
    <t>Antidilutive Securities Excluded from Computation of Earnings Per Share [Line Items]</t>
  </si>
  <si>
    <t>Number of anti-dilutive securities excluded from computation of earnings per share</t>
  </si>
  <si>
    <t>Total Shareholder Return Restricted Stock Units [Member]</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Leasehold Improvements [Member]</t>
  </si>
  <si>
    <t>Property and Equipment - Additional Information (Detail) - USD ($)</t>
  </si>
  <si>
    <t>Share-Based Compensation - Additional Information (Detail) - USD ($)</t>
  </si>
  <si>
    <t>Mar. 31, 2017</t>
  </si>
  <si>
    <t>Share-based Compensation Arrangement by Share-based Payment Award [Line Items]</t>
  </si>
  <si>
    <t>Shares of common stock reserved for issuance</t>
  </si>
  <si>
    <t>Weighted average grant date fair value of stock options granted</t>
  </si>
  <si>
    <t>Total intrinsic value of the options exercised</t>
  </si>
  <si>
    <t>Total fair value of shares vested</t>
  </si>
  <si>
    <t>Options granted, Number of Shares</t>
  </si>
  <si>
    <t>Options granted, exercise price</t>
  </si>
  <si>
    <t>Unrecognized share-based compensation expense related to employee stock option awards</t>
  </si>
  <si>
    <t>Expected dividend yield</t>
  </si>
  <si>
    <t>Risk free interest rate</t>
  </si>
  <si>
    <t>2.48%</t>
  </si>
  <si>
    <t>2.10%</t>
  </si>
  <si>
    <t>1.70%</t>
  </si>
  <si>
    <t>Scientific Advisory Board Members [Member]</t>
  </si>
  <si>
    <t>Options, vesting term</t>
  </si>
  <si>
    <t>2 years</t>
  </si>
  <si>
    <t>Unrecognized compensation costs related to unvested RSUs</t>
  </si>
  <si>
    <t>Unrecognized share-based compensation expense, weighted-average recognition period</t>
  </si>
  <si>
    <t>1 year</t>
  </si>
  <si>
    <t>1.60%</t>
  </si>
  <si>
    <t>Expected volatility</t>
  </si>
  <si>
    <t>95.40%</t>
  </si>
  <si>
    <t>Vesting date</t>
  </si>
  <si>
    <t>Dec. 31,
		2019</t>
  </si>
  <si>
    <t>Terms of award</t>
  </si>
  <si>
    <t>Total shareholder return is determined by dividing the average share value of the Company’s common stock over the 30 trading days preceding January 1, 2020 by the average share value of the Company’s common stock over the 30 trading days beginning on January 1, 2017, with a deemed reinvestment of any dividends declared during the performance period.</t>
  </si>
  <si>
    <t>1 year 10 months 24 days</t>
  </si>
  <si>
    <t>Non-cash stock-based compensation expense recognized</t>
  </si>
  <si>
    <t>Milestone Restricted Stock Units [Member]</t>
  </si>
  <si>
    <t>Options, maximum term</t>
  </si>
  <si>
    <t>10 years</t>
  </si>
  <si>
    <t>Stock Options [Member] | Minimum [Member]</t>
  </si>
  <si>
    <t>Stock Options [Member] | Maximum [Member]</t>
  </si>
  <si>
    <t>Share-Based Compensation - Total Stock-Based Compensation Expense (Detail) - USD ($)</t>
  </si>
  <si>
    <t>Share-based Compensation Arrangement by Share-based Payment Award, Compensation Cost [Line Items]</t>
  </si>
  <si>
    <t>Total share-based compensation expense</t>
  </si>
  <si>
    <t>Research and Development [Member]</t>
  </si>
  <si>
    <t>General and Administrative [Member]</t>
  </si>
  <si>
    <t>Share-Based Compensation - Assumptions Used for Calculating Value of Options Granted (Detail)</t>
  </si>
  <si>
    <t>Dividend yield</t>
  </si>
  <si>
    <t>Expected volatility, minimum</t>
  </si>
  <si>
    <t>85.20%</t>
  </si>
  <si>
    <t>87.40%</t>
  </si>
  <si>
    <t>80.00%</t>
  </si>
  <si>
    <t>Expected volatility, maximum</t>
  </si>
  <si>
    <t>85.80%</t>
  </si>
  <si>
    <t>90.40%</t>
  </si>
  <si>
    <t>90.00%</t>
  </si>
  <si>
    <t>Weighted-average risk-free interest rate</t>
  </si>
  <si>
    <t>Expected term (in years)</t>
  </si>
  <si>
    <t>6 years</t>
  </si>
  <si>
    <t>5 years 10 months 24 days</t>
  </si>
  <si>
    <t>Share-Based Compensation - Stock Options Activity (Detail) - USD ($)</t>
  </si>
  <si>
    <t>Outstanding at beginning of perio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utstanding at end of period, Aggregate Intrinsic Value</t>
  </si>
  <si>
    <t>Exercisable at end of period, Aggregate Intrinsic Value</t>
  </si>
  <si>
    <t>Options granted, Weighted-Average Contractual Life</t>
  </si>
  <si>
    <t>9 years 4 months 13 days</t>
  </si>
  <si>
    <t>Options exercised, Weighted-Average Contractual Life</t>
  </si>
  <si>
    <t>1 year 6 months 18 days</t>
  </si>
  <si>
    <t>Options canceled or expired, Weighted-Average Contractual Life</t>
  </si>
  <si>
    <t>8 years 3 months 29 days</t>
  </si>
  <si>
    <t>Outstanding at end of period, Weighted-Average Contractual Life</t>
  </si>
  <si>
    <t>6 years 11 months 23 days</t>
  </si>
  <si>
    <t>7 years 14 days</t>
  </si>
  <si>
    <t>Exercisable at end of period, Weighted-Average Contractual Life</t>
  </si>
  <si>
    <t>5 years 10 months 20 days</t>
  </si>
  <si>
    <t>Share-Based Compensation - Summary of Information Regarding the Time Based RSU Activity and Changes (Detail) - RSUs [Member]</t>
  </si>
  <si>
    <t>Dec. 31, 2018$ / sharesshares</t>
  </si>
  <si>
    <t>Outstanding at beginning of period, Number of Shares | shares</t>
  </si>
  <si>
    <t>RSU's granted, Number of Shares | shares</t>
  </si>
  <si>
    <t>RSU's vested, Number of Shares | shares</t>
  </si>
  <si>
    <t>RSU's cancelled, Number of Shares | shares</t>
  </si>
  <si>
    <t>Outstanding at end of period, Number of Shares | shares</t>
  </si>
  <si>
    <t>Outstanding at beginning of period, Weighted-Average Grant Date Fair Value | $ / shares</t>
  </si>
  <si>
    <t>RSU's granted, Weighted-Average Grant Date Fair Value | $ / shares</t>
  </si>
  <si>
    <t>RSU's vested, Weighted-Average Grant Date Fair Value | $ / shares</t>
  </si>
  <si>
    <t>RSU's cancelled, Weighted-Average Grant Date Fair Value | $ / shares</t>
  </si>
  <si>
    <t>Outstanding at end of period, Weighted-Average Grant Date Fair Value | $ / shares</t>
  </si>
  <si>
    <t>Share-Based Compensation - Summary of Information Regarding Milestone RSU grants and TSR RSU grants (Detail) - Milestone and Total Shareholder Return Restricted Stock Units [Member]</t>
  </si>
  <si>
    <t>RSU's granted, Weighted-Average Grant Date Fair Value Per Share | $ / shares</t>
  </si>
  <si>
    <t>Line of Credit - Additional Information (Detail) - USD ($)</t>
  </si>
  <si>
    <t>Sep. 30, 2018</t>
  </si>
  <si>
    <t>Oct. 03, 2016</t>
  </si>
  <si>
    <t>Line of Credit Facility [Line Items]</t>
  </si>
  <si>
    <t>Secured Line of Credit [Member]</t>
  </si>
  <si>
    <t>Line of credit maximum amount</t>
  </si>
  <si>
    <t>Line of credit, collateral amount held by the lender</t>
  </si>
  <si>
    <t>Line of credit borrowed amount</t>
  </si>
  <si>
    <t>Description of variable rate basis</t>
  </si>
  <si>
    <t>LIBOR plus 2.991%</t>
  </si>
  <si>
    <t>Secured Line of Credit [Member] | London Interbank Offered Rate (LIBOR) [Member]</t>
  </si>
  <si>
    <t>Variable interest rate</t>
  </si>
  <si>
    <t>2.991%</t>
  </si>
  <si>
    <t>Income Taxes - Additional Information (Detail)</t>
  </si>
  <si>
    <t>Number of new U.S. tax base erosion provisions</t>
  </si>
  <si>
    <t>Federal net operating loss carryforwards</t>
  </si>
  <si>
    <t>Federal net operating loss carryforwards expiration year</t>
  </si>
  <si>
    <t>Federal AMT credit</t>
  </si>
  <si>
    <t>Percentage of alternative minimum tax</t>
  </si>
  <si>
    <t>50.00%</t>
  </si>
  <si>
    <t>Unrecognized tax benefits</t>
  </si>
  <si>
    <t>Income Taxes - Income (Loss) before Income Taxes (Detail) - USD ($)</t>
  </si>
  <si>
    <t>U.S.</t>
  </si>
  <si>
    <t>Non-U.S.</t>
  </si>
  <si>
    <t>Income Taxes - Total Income Tax (Benefit) Expense (Detail) - USD ($)</t>
  </si>
  <si>
    <t>Current</t>
  </si>
  <si>
    <t>Deferred</t>
  </si>
  <si>
    <t>Valuation allowance</t>
  </si>
  <si>
    <t>Provision (benefit) for income taxes</t>
  </si>
  <si>
    <t>Income Taxes - Reconciliation of Statutory Federal Income Tax Rate and the Effective Income Tax Rate (Detail)</t>
  </si>
  <si>
    <t>Income tax benefit at statutory federal rate</t>
  </si>
  <si>
    <t>Royalty Income</t>
  </si>
  <si>
    <t>(37.93%)</t>
  </si>
  <si>
    <t>Other Permanent differences</t>
  </si>
  <si>
    <t>(0.58%)</t>
  </si>
  <si>
    <t>(0.43%)</t>
  </si>
  <si>
    <t>(0.78%)</t>
  </si>
  <si>
    <t>Foreign rate differential</t>
  </si>
  <si>
    <t>(16.90%)</t>
  </si>
  <si>
    <t>(27.75%)</t>
  </si>
  <si>
    <t>(8.61%)</t>
  </si>
  <si>
    <t>2017 US Tax Reform impact</t>
  </si>
  <si>
    <t>(21.89%)</t>
  </si>
  <si>
    <t>R&amp;D Credit</t>
  </si>
  <si>
    <t>(0.05%)</t>
  </si>
  <si>
    <t>2.08%</t>
  </si>
  <si>
    <t>Change in effective state tax rates</t>
  </si>
  <si>
    <t>(0.38%)</t>
  </si>
  <si>
    <t>0.84%</t>
  </si>
  <si>
    <t>(6.98%)</t>
  </si>
  <si>
    <t>State income tax expense</t>
  </si>
  <si>
    <t>0.12%</t>
  </si>
  <si>
    <t>0.40%</t>
  </si>
  <si>
    <t>(0.70%)</t>
  </si>
  <si>
    <t>Change in valuation allowance</t>
  </si>
  <si>
    <t>(3.26%)</t>
  </si>
  <si>
    <t>14.95%</t>
  </si>
  <si>
    <t>16.99%</t>
  </si>
  <si>
    <t>Benefit (provision) for income taxes</t>
  </si>
  <si>
    <t>Income Taxes - Deferred Tax Assets and Liabilities (Detail) - USD ($)</t>
  </si>
  <si>
    <t>Deferred tax assets:</t>
  </si>
  <si>
    <t>Net operating loss carryforwards</t>
  </si>
  <si>
    <t>Research and development credit</t>
  </si>
  <si>
    <t>Stock compensation</t>
  </si>
  <si>
    <t>Unrealized comprehensive loss</t>
  </si>
  <si>
    <t>Depreciation</t>
  </si>
  <si>
    <t>Deferred tax liabilities:</t>
  </si>
  <si>
    <t>Net deferred tax asset</t>
  </si>
  <si>
    <t>Income Taxes - Summary of Gross Unrecognized Tax Benefits (Detail) - USD ($)</t>
  </si>
  <si>
    <t>Reconciliation Of Unrecognized Tax Benefits Excluding Amounts Pertaining To Examined Tax Returns [Abstract]</t>
  </si>
  <si>
    <t>Balance at January 1,</t>
  </si>
  <si>
    <t>Current Year Uncertain Tax Positions:</t>
  </si>
  <si>
    <t>Gross Increases</t>
  </si>
  <si>
    <t>Balance at December 31,</t>
  </si>
  <si>
    <t>Collaborations and License Agreements - Additional Information (Detail) - Collaborative Arrangement, Product [Member] - Bristol-Myers Squibb Company [Member] - USD ($)</t>
  </si>
  <si>
    <t>May 31, 2005</t>
  </si>
  <si>
    <t>Dec. 31, 2014</t>
  </si>
  <si>
    <t>Dec. 31, 2013</t>
  </si>
  <si>
    <t>Revenue Recognition, Multiple-deliverable Arrangements [Line Items]</t>
  </si>
  <si>
    <t>Company made an upfront payment</t>
  </si>
  <si>
    <t>Company made milestone payment</t>
  </si>
  <si>
    <t>Obliged to make milestone payments</t>
  </si>
  <si>
    <t>Company remaining milestone payment</t>
  </si>
  <si>
    <t>License expiration period</t>
  </si>
  <si>
    <t>Through the later of ten years after first commercial  sale of a licensed product in such country, expiration of the last licensed  patent covering a licensed product</t>
  </si>
  <si>
    <t>Royalty payment, percentage</t>
  </si>
  <si>
    <t>5.00%</t>
  </si>
  <si>
    <t>9.00%</t>
  </si>
  <si>
    <t>Food and Drug Administration [Member]</t>
  </si>
  <si>
    <t>Commitments and Contingencies - Additional Information (Detail) - USD ($)</t>
  </si>
  <si>
    <t>Other Commitments [Line Items]</t>
  </si>
  <si>
    <t>Operating lease agreements with commitment through 2027</t>
  </si>
  <si>
    <t>Rent expense</t>
  </si>
  <si>
    <t>Laboratory and Office Facilities [Member]</t>
  </si>
  <si>
    <t>Commitments and Contingencies - Schedule of Future Minimum Lease Payments having Initial or Remaining Non Cancellable Lease Term (Detail)</t>
  </si>
  <si>
    <t>Thereafter</t>
  </si>
  <si>
    <t>Employee Benefit Plan - Additional information (Detail) - USD ($)</t>
  </si>
  <si>
    <t>Employer matching contribution</t>
  </si>
  <si>
    <t>100.00%</t>
  </si>
  <si>
    <t>Contributions made by participants for which the company makes matching contribution</t>
  </si>
  <si>
    <t>6.00%</t>
  </si>
  <si>
    <t>Contribution expense</t>
  </si>
  <si>
    <t>Related Party - Additional Information (Detail) - ft²</t>
  </si>
  <si>
    <t>Sep. 28, 2018</t>
  </si>
  <si>
    <t>Mar. 31, 2015</t>
  </si>
  <si>
    <t>Area of usable laboratory and office space</t>
  </si>
  <si>
    <t>Term of long term lease</t>
  </si>
  <si>
    <t>14 years 2 months 12 days</t>
  </si>
  <si>
    <t>Unaudited Quarterly Financial Information - Schedule of Quarterly Financial Information (Detail) - USD ($)</t>
  </si>
  <si>
    <t>Mar. 31, 2018</t>
  </si>
  <si>
    <t>Sep. 30, 2017</t>
  </si>
  <si>
    <t>Jun. 30, 2017</t>
  </si>
  <si>
    <t>Revenue</t>
  </si>
  <si>
    <t>Basic and diluted net los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75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5116739</v>
      </c>
    </row>
    <row r="21" spans="1:4">
      <c r="A21" s="4" t="s">
        <v>33</v>
      </c>
      <c r="D21" s="6" t="n">
        <v>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7</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52</v>
      </c>
      <c r="B12" s="4" t="s">
        <v>195</v>
      </c>
    </row>
    <row r="13" spans="1:2">
      <c r="A13" s="4" t="s">
        <v>196</v>
      </c>
      <c r="B13" s="4" t="s">
        <v>197</v>
      </c>
    </row>
    <row r="14" spans="1:2">
      <c r="A14" s="4" t="s">
        <v>161</v>
      </c>
      <c r="B14" s="4" t="s">
        <v>198</v>
      </c>
    </row>
    <row r="15" spans="1:2">
      <c r="A15" s="4" t="s">
        <v>199</v>
      </c>
      <c r="B15" s="4" t="s">
        <v>200</v>
      </c>
    </row>
    <row r="16" spans="1:2">
      <c r="A16" s="4" t="s">
        <v>155</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4947502</v>
      </c>
      <c r="C3" s="6" t="n">
        <v>37790114</v>
      </c>
    </row>
    <row r="4" spans="1:3">
      <c r="A4" s="4" t="s">
        <v>38</v>
      </c>
      <c r="B4" s="5" t="n">
        <v>292583046</v>
      </c>
      <c r="C4" s="5" t="n">
        <v>426540921</v>
      </c>
    </row>
    <row r="5" spans="1:3">
      <c r="A5" s="4" t="s">
        <v>39</v>
      </c>
      <c r="B5" s="5" t="n">
        <v>7908133</v>
      </c>
      <c r="C5" s="5" t="n">
        <v>4884293</v>
      </c>
    </row>
    <row r="6" spans="1:3">
      <c r="A6" s="4" t="s">
        <v>40</v>
      </c>
      <c r="B6" s="5" t="n">
        <v>355438681</v>
      </c>
      <c r="C6" s="5" t="n">
        <v>469215328</v>
      </c>
    </row>
    <row r="7" spans="1:3">
      <c r="A7" s="4" t="s">
        <v>41</v>
      </c>
      <c r="B7" s="5" t="n">
        <v>1159766</v>
      </c>
      <c r="C7" s="5" t="n">
        <v>1137171</v>
      </c>
    </row>
    <row r="8" spans="1:3">
      <c r="A8" s="4" t="s">
        <v>42</v>
      </c>
      <c r="B8" s="5" t="n">
        <v>529218</v>
      </c>
      <c r="C8" s="5" t="n">
        <v>1058435</v>
      </c>
    </row>
    <row r="9" spans="1:3">
      <c r="A9" s="4" t="s">
        <v>43</v>
      </c>
      <c r="B9" s="5" t="n">
        <v>78833</v>
      </c>
      <c r="C9" s="5" t="n">
        <v>75765</v>
      </c>
    </row>
    <row r="10" spans="1:3">
      <c r="A10" s="4" t="s">
        <v>44</v>
      </c>
      <c r="B10" s="5" t="n">
        <v>357206498</v>
      </c>
      <c r="C10" s="5" t="n">
        <v>471486699</v>
      </c>
    </row>
    <row r="11" spans="1:3">
      <c r="A11" s="3" t="s">
        <v>45</v>
      </c>
    </row>
    <row r="12" spans="1:3">
      <c r="A12" s="4" t="s">
        <v>46</v>
      </c>
      <c r="B12" s="5" t="n">
        <v>13961060</v>
      </c>
      <c r="C12" s="5" t="n">
        <v>6173539</v>
      </c>
    </row>
    <row r="13" spans="1:3">
      <c r="A13" s="4" t="s">
        <v>47</v>
      </c>
      <c r="B13" s="5" t="n">
        <v>20044866</v>
      </c>
      <c r="C13" s="5" t="n">
        <v>6424221</v>
      </c>
    </row>
    <row r="14" spans="1:3">
      <c r="A14" s="4" t="s">
        <v>48</v>
      </c>
      <c r="B14" s="5" t="n">
        <v>2293259</v>
      </c>
      <c r="C14" s="5" t="n">
        <v>1611846</v>
      </c>
    </row>
    <row r="15" spans="1:3">
      <c r="A15" s="4" t="s">
        <v>49</v>
      </c>
      <c r="B15" s="5" t="n">
        <v>36299185</v>
      </c>
      <c r="C15" s="5" t="n">
        <v>14209606</v>
      </c>
    </row>
    <row r="16" spans="1:3">
      <c r="A16" s="4" t="s">
        <v>50</v>
      </c>
      <c r="B16" s="5" t="n">
        <v>3192432</v>
      </c>
      <c r="C16" s="5" t="n">
        <v>2840132</v>
      </c>
    </row>
    <row r="17" spans="1:3">
      <c r="A17" s="4" t="s">
        <v>51</v>
      </c>
      <c r="B17" s="5" t="n">
        <v>39491617</v>
      </c>
      <c r="C17" s="5" t="n">
        <v>17049738</v>
      </c>
    </row>
    <row r="18" spans="1:3">
      <c r="A18" s="3" t="s">
        <v>52</v>
      </c>
    </row>
    <row r="19" spans="1:3">
      <c r="A19" s="4" t="s">
        <v>53</v>
      </c>
      <c r="B19" s="5" t="n">
        <v>5490</v>
      </c>
      <c r="C19" s="5" t="n">
        <v>5460</v>
      </c>
    </row>
    <row r="20" spans="1:3">
      <c r="A20" s="4" t="s">
        <v>54</v>
      </c>
      <c r="B20" s="5" t="n">
        <v>880753339</v>
      </c>
      <c r="C20" s="5" t="n">
        <v>862479505</v>
      </c>
    </row>
    <row r="21" spans="1:3">
      <c r="A21" s="4" t="s">
        <v>55</v>
      </c>
      <c r="B21" s="5" t="n">
        <v>-562376191</v>
      </c>
      <c r="C21" s="5" t="n">
        <v>-407248780</v>
      </c>
    </row>
    <row r="22" spans="1:3">
      <c r="A22" s="4" t="s">
        <v>56</v>
      </c>
      <c r="B22" s="5" t="n">
        <v>-667757</v>
      </c>
      <c r="C22" s="5" t="n">
        <v>-799224</v>
      </c>
    </row>
    <row r="23" spans="1:3">
      <c r="A23" s="4" t="s">
        <v>57</v>
      </c>
      <c r="B23" s="5" t="n">
        <v>317714881</v>
      </c>
      <c r="C23" s="5" t="n">
        <v>454436961</v>
      </c>
    </row>
    <row r="24" spans="1:3">
      <c r="A24" s="4" t="s">
        <v>58</v>
      </c>
      <c r="B24" s="6" t="n">
        <v>357206498</v>
      </c>
      <c r="C24" s="6" t="n">
        <v>471486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3</v>
      </c>
    </row>
    <row r="4" spans="1:2">
      <c r="A4" s="4" t="s">
        <v>15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row>
    <row r="7" spans="1:2">
      <c r="A7" s="4" t="s">
        <v>223</v>
      </c>
      <c r="B7" s="4" t="s">
        <v>224</v>
      </c>
    </row>
    <row r="8" spans="1:2">
      <c r="A8" s="4" t="s">
        <v>225</v>
      </c>
    </row>
    <row r="9" spans="1:2">
      <c r="A9" s="4" t="s">
        <v>223</v>
      </c>
      <c r="B9"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44</v>
      </c>
      <c r="B1" s="2" t="s">
        <v>245</v>
      </c>
      <c r="C1" s="2" t="s">
        <v>246</v>
      </c>
      <c r="D1" s="2" t="s">
        <v>247</v>
      </c>
      <c r="E1" s="2" t="s">
        <v>248</v>
      </c>
    </row>
    <row r="2" spans="1:5">
      <c r="A2" s="3" t="s">
        <v>249</v>
      </c>
    </row>
    <row r="3" spans="1:5">
      <c r="A3" s="4" t="s">
        <v>250</v>
      </c>
      <c r="D3" s="6" t="n">
        <v>178000000</v>
      </c>
    </row>
    <row r="4" spans="1:5">
      <c r="A4" s="4" t="s">
        <v>251</v>
      </c>
    </row>
    <row r="5" spans="1:5">
      <c r="A5" s="3" t="s">
        <v>249</v>
      </c>
    </row>
    <row r="6" spans="1:5">
      <c r="A6" s="4" t="s">
        <v>252</v>
      </c>
      <c r="B6" s="5" t="n">
        <v>11129032</v>
      </c>
    </row>
    <row r="7" spans="1:5">
      <c r="A7" s="4" t="s">
        <v>253</v>
      </c>
      <c r="B7" s="8" t="n">
        <v>15.5</v>
      </c>
    </row>
    <row r="8" spans="1:5">
      <c r="A8" s="4" t="s">
        <v>254</v>
      </c>
      <c r="B8" s="6" t="n">
        <v>172000000</v>
      </c>
    </row>
    <row r="9" spans="1:5">
      <c r="A9" s="4" t="s">
        <v>255</v>
      </c>
      <c r="B9" s="6" t="n">
        <v>162000000</v>
      </c>
    </row>
    <row r="10" spans="1:5">
      <c r="A10" s="4" t="s">
        <v>256</v>
      </c>
    </row>
    <row r="11" spans="1:5">
      <c r="A11" s="3" t="s">
        <v>249</v>
      </c>
    </row>
    <row r="12" spans="1:5">
      <c r="A12" s="4" t="s">
        <v>252</v>
      </c>
      <c r="B12" s="5" t="n">
        <v>1451613</v>
      </c>
    </row>
    <row r="13" spans="1:5">
      <c r="A13" s="4" t="s">
        <v>257</v>
      </c>
    </row>
    <row r="14" spans="1:5">
      <c r="A14" s="3" t="s">
        <v>249</v>
      </c>
    </row>
    <row r="15" spans="1:5">
      <c r="A15" s="4" t="s">
        <v>258</v>
      </c>
      <c r="C15" s="5" t="n">
        <v>20</v>
      </c>
    </row>
    <row r="16" spans="1:5">
      <c r="A16" s="4" t="s">
        <v>259</v>
      </c>
    </row>
    <row r="17" spans="1:5">
      <c r="A17" s="3" t="s">
        <v>249</v>
      </c>
    </row>
    <row r="18" spans="1:5">
      <c r="A18" s="4" t="s">
        <v>260</v>
      </c>
      <c r="C18" s="6" t="n">
        <v>125000000</v>
      </c>
    </row>
    <row r="19" spans="1:5">
      <c r="A19" s="4" t="s">
        <v>261</v>
      </c>
    </row>
    <row r="20" spans="1:5">
      <c r="A20" s="3" t="s">
        <v>249</v>
      </c>
    </row>
    <row r="21" spans="1:5">
      <c r="A21" s="4" t="s">
        <v>262</v>
      </c>
      <c r="E21" s="6" t="n">
        <v>350000000</v>
      </c>
    </row>
    <row r="22" spans="1:5">
      <c r="A22" s="4" t="s">
        <v>263</v>
      </c>
    </row>
    <row r="23" spans="1:5">
      <c r="A23" s="3" t="s">
        <v>249</v>
      </c>
    </row>
    <row r="24" spans="1:5">
      <c r="A24" s="4" t="s">
        <v>264</v>
      </c>
      <c r="C24" s="5" t="n">
        <v>1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1"/>
    <col customWidth="1" max="7" min="7" width="20"/>
  </cols>
  <sheetData>
    <row r="1" spans="1:7">
      <c r="A1" s="1" t="s">
        <v>265</v>
      </c>
      <c r="B1" s="2" t="s">
        <v>266</v>
      </c>
      <c r="C1" s="2" t="s">
        <v>1</v>
      </c>
    </row>
    <row r="2" spans="1:7">
      <c r="B2" s="2" t="s">
        <v>267</v>
      </c>
      <c r="C2" s="2" t="s">
        <v>268</v>
      </c>
      <c r="D2" s="2" t="s">
        <v>269</v>
      </c>
      <c r="E2" s="2" t="s">
        <v>270</v>
      </c>
      <c r="F2" s="2" t="s">
        <v>271</v>
      </c>
      <c r="G2" s="2" t="s">
        <v>272</v>
      </c>
    </row>
    <row r="3" spans="1:7">
      <c r="A3" s="3" t="s">
        <v>273</v>
      </c>
    </row>
    <row r="4" spans="1:7">
      <c r="A4" s="4" t="s">
        <v>274</v>
      </c>
      <c r="C4" s="5" t="n">
        <v>1</v>
      </c>
    </row>
    <row r="5" spans="1:7">
      <c r="A5" s="4" t="s">
        <v>275</v>
      </c>
      <c r="C5" s="4" t="s">
        <v>276</v>
      </c>
    </row>
    <row r="6" spans="1:7">
      <c r="A6" s="4" t="s">
        <v>277</v>
      </c>
      <c r="C6" s="4" t="s">
        <v>278</v>
      </c>
    </row>
    <row r="7" spans="1:7">
      <c r="A7" s="4" t="s">
        <v>38</v>
      </c>
      <c r="C7" s="6" t="n">
        <v>292583046</v>
      </c>
      <c r="D7" s="6" t="n">
        <v>426540921</v>
      </c>
    </row>
    <row r="8" spans="1:7">
      <c r="A8" s="4" t="s">
        <v>279</v>
      </c>
      <c r="C8" s="5" t="n">
        <v>272500000</v>
      </c>
    </row>
    <row r="9" spans="1:7">
      <c r="A9" s="4" t="s">
        <v>280</v>
      </c>
      <c r="C9" s="5" t="n">
        <v>700000</v>
      </c>
    </row>
    <row r="10" spans="1:7">
      <c r="A10" s="4" t="s">
        <v>281</v>
      </c>
      <c r="C10" s="5" t="n">
        <v>180400000</v>
      </c>
      <c r="D10" s="5" t="n">
        <v>37300000</v>
      </c>
    </row>
    <row r="11" spans="1:7">
      <c r="A11" s="4" t="s">
        <v>282</v>
      </c>
      <c r="C11" s="5" t="n">
        <v>92100000</v>
      </c>
      <c r="D11" s="5" t="n">
        <v>42000</v>
      </c>
    </row>
    <row r="12" spans="1:7">
      <c r="A12" s="4" t="s">
        <v>283</v>
      </c>
      <c r="C12" s="5" t="n">
        <v>345000</v>
      </c>
    </row>
    <row r="13" spans="1:7">
      <c r="A13" s="4" t="s">
        <v>284</v>
      </c>
      <c r="C13" s="5" t="n">
        <v>39600000</v>
      </c>
      <c r="D13" s="5" t="n">
        <v>26200000</v>
      </c>
    </row>
    <row r="14" spans="1:7">
      <c r="A14" s="4" t="s">
        <v>285</v>
      </c>
      <c r="C14" s="5" t="n">
        <v>2400000</v>
      </c>
    </row>
    <row r="15" spans="1:7">
      <c r="A15" s="4" t="s">
        <v>286</v>
      </c>
      <c r="C15" s="5" t="n">
        <v>0</v>
      </c>
    </row>
    <row r="16" spans="1:7">
      <c r="A16" s="4" t="s">
        <v>287</v>
      </c>
      <c r="D16" s="5" t="n">
        <v>-1100000</v>
      </c>
    </row>
    <row r="17" spans="1:7">
      <c r="A17" s="4" t="s">
        <v>77</v>
      </c>
      <c r="C17" s="6" t="n">
        <v>1600</v>
      </c>
      <c r="D17" s="6" t="n">
        <v>-1060851</v>
      </c>
      <c r="E17" s="6" t="n">
        <v>1065673</v>
      </c>
    </row>
    <row r="18" spans="1:7">
      <c r="A18" s="4" t="s">
        <v>288</v>
      </c>
      <c r="C18" s="4" t="s">
        <v>289</v>
      </c>
      <c r="D18" s="4" t="s">
        <v>290</v>
      </c>
      <c r="E18" s="4" t="s">
        <v>291</v>
      </c>
    </row>
    <row r="19" spans="1:7">
      <c r="A19" s="4" t="s">
        <v>292</v>
      </c>
      <c r="C19" s="4" t="s">
        <v>289</v>
      </c>
    </row>
    <row r="20" spans="1:7">
      <c r="A20" s="4" t="s">
        <v>293</v>
      </c>
      <c r="C20" s="4" t="s">
        <v>294</v>
      </c>
      <c r="D20" s="4" t="s">
        <v>295</v>
      </c>
      <c r="E20" s="4" t="s">
        <v>295</v>
      </c>
    </row>
    <row r="21" spans="1:7">
      <c r="A21" s="4" t="s">
        <v>296</v>
      </c>
      <c r="C21" s="4" t="s">
        <v>289</v>
      </c>
      <c r="D21" s="4" t="s">
        <v>289</v>
      </c>
      <c r="E21" s="4" t="s">
        <v>289</v>
      </c>
    </row>
    <row r="22" spans="1:7">
      <c r="A22" s="4" t="s">
        <v>297</v>
      </c>
      <c r="C22" s="6" t="n">
        <v>0</v>
      </c>
      <c r="D22" s="6" t="n">
        <v>0</v>
      </c>
      <c r="E22" s="6" t="n">
        <v>0</v>
      </c>
    </row>
    <row r="23" spans="1:7">
      <c r="A23" s="4" t="s">
        <v>298</v>
      </c>
    </row>
    <row r="24" spans="1:7">
      <c r="A24" s="3" t="s">
        <v>273</v>
      </c>
    </row>
    <row r="25" spans="1:7">
      <c r="A25" s="4" t="s">
        <v>299</v>
      </c>
      <c r="C25" s="5" t="n">
        <v>7500000</v>
      </c>
    </row>
    <row r="26" spans="1:7">
      <c r="A26" s="4" t="s">
        <v>300</v>
      </c>
    </row>
    <row r="27" spans="1:7">
      <c r="A27" s="3" t="s">
        <v>273</v>
      </c>
    </row>
    <row r="28" spans="1:7">
      <c r="A28" s="4" t="s">
        <v>301</v>
      </c>
      <c r="C28" s="5" t="n">
        <v>0</v>
      </c>
      <c r="D28" s="5" t="n">
        <v>0</v>
      </c>
    </row>
    <row r="29" spans="1:7">
      <c r="A29" s="4" t="s">
        <v>302</v>
      </c>
      <c r="C29" s="5" t="n">
        <v>0</v>
      </c>
      <c r="D29" s="5" t="n">
        <v>0</v>
      </c>
    </row>
    <row r="30" spans="1:7">
      <c r="A30" s="4" t="s">
        <v>303</v>
      </c>
    </row>
    <row r="31" spans="1:7">
      <c r="A31" s="3" t="s">
        <v>273</v>
      </c>
    </row>
    <row r="32" spans="1:7">
      <c r="A32" s="4" t="s">
        <v>304</v>
      </c>
      <c r="C32" s="5" t="n">
        <v>9700000</v>
      </c>
    </row>
    <row r="33" spans="1:7">
      <c r="A33" s="4" t="s">
        <v>305</v>
      </c>
    </row>
    <row r="34" spans="1:7">
      <c r="A34" s="3" t="s">
        <v>273</v>
      </c>
    </row>
    <row r="35" spans="1:7">
      <c r="A35" s="4" t="s">
        <v>306</v>
      </c>
      <c r="F35" s="6" t="n">
        <v>18000000</v>
      </c>
    </row>
    <row r="36" spans="1:7">
      <c r="A36" s="4" t="s">
        <v>307</v>
      </c>
      <c r="F36" s="6" t="n">
        <v>21000000</v>
      </c>
    </row>
    <row r="37" spans="1:7">
      <c r="A37" s="4" t="s">
        <v>308</v>
      </c>
    </row>
    <row r="38" spans="1:7">
      <c r="A38" s="3" t="s">
        <v>273</v>
      </c>
    </row>
    <row r="39" spans="1:7">
      <c r="A39" s="4" t="s">
        <v>38</v>
      </c>
      <c r="C39" s="6" t="n">
        <v>64600000</v>
      </c>
      <c r="D39" s="6" t="n">
        <v>93300000</v>
      </c>
    </row>
    <row r="40" spans="1:7">
      <c r="A40" s="4" t="s">
        <v>309</v>
      </c>
    </row>
    <row r="41" spans="1:7">
      <c r="A41" s="3" t="s">
        <v>273</v>
      </c>
    </row>
    <row r="42" spans="1:7">
      <c r="A42" s="4" t="s">
        <v>310</v>
      </c>
      <c r="G42" s="5" t="n">
        <v>4750000</v>
      </c>
    </row>
    <row r="43" spans="1:7">
      <c r="A43" s="4" t="s">
        <v>311</v>
      </c>
    </row>
    <row r="44" spans="1:7">
      <c r="A44" s="3" t="s">
        <v>273</v>
      </c>
    </row>
    <row r="45" spans="1:7">
      <c r="A45" s="4" t="s">
        <v>312</v>
      </c>
      <c r="B45" s="4" t="s">
        <v>313</v>
      </c>
      <c r="C45" s="4" t="s">
        <v>313</v>
      </c>
    </row>
    <row r="46" spans="1:7">
      <c r="A46" s="4" t="s">
        <v>314</v>
      </c>
    </row>
    <row r="47" spans="1:7">
      <c r="A47" s="3" t="s">
        <v>273</v>
      </c>
    </row>
    <row r="48" spans="1:7">
      <c r="A48" s="4" t="s">
        <v>315</v>
      </c>
      <c r="C48" s="4" t="s">
        <v>313</v>
      </c>
    </row>
    <row r="49" spans="1:7">
      <c r="A49" s="4" t="s">
        <v>261</v>
      </c>
    </row>
    <row r="50" spans="1:7">
      <c r="A50" s="3" t="s">
        <v>273</v>
      </c>
    </row>
    <row r="51" spans="1:7">
      <c r="A51" s="4" t="s">
        <v>315</v>
      </c>
      <c r="C51" s="4" t="s">
        <v>316</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5</v>
      </c>
    </row>
    <row r="2" spans="1:3">
      <c r="A2" s="3" t="s">
        <v>318</v>
      </c>
    </row>
    <row r="3" spans="1:3">
      <c r="A3" s="4" t="s">
        <v>319</v>
      </c>
      <c r="B3" s="6" t="n">
        <v>293251000</v>
      </c>
      <c r="C3" s="6" t="n">
        <v>427340000</v>
      </c>
    </row>
    <row r="4" spans="1:3">
      <c r="A4" s="4" t="s">
        <v>320</v>
      </c>
      <c r="B4" s="5" t="n">
        <v>31000</v>
      </c>
    </row>
    <row r="5" spans="1:3">
      <c r="A5" s="4" t="s">
        <v>321</v>
      </c>
      <c r="B5" s="5" t="n">
        <v>-699000</v>
      </c>
      <c r="C5" s="5" t="n">
        <v>-799000</v>
      </c>
    </row>
    <row r="6" spans="1:3">
      <c r="A6" s="4" t="s">
        <v>322</v>
      </c>
      <c r="B6" s="5" t="n">
        <v>292583046</v>
      </c>
      <c r="C6" s="5" t="n">
        <v>426540921</v>
      </c>
    </row>
    <row r="7" spans="1:3">
      <c r="A7" s="4" t="s">
        <v>323</v>
      </c>
    </row>
    <row r="8" spans="1:3">
      <c r="A8" s="3" t="s">
        <v>318</v>
      </c>
    </row>
    <row r="9" spans="1:3">
      <c r="A9" s="4" t="s">
        <v>319</v>
      </c>
      <c r="B9" s="5" t="n">
        <v>245000</v>
      </c>
      <c r="C9" s="5" t="n">
        <v>8306000</v>
      </c>
    </row>
    <row r="10" spans="1:3">
      <c r="A10" s="4" t="s">
        <v>322</v>
      </c>
      <c r="B10" s="5" t="n">
        <v>245000</v>
      </c>
      <c r="C10" s="5" t="n">
        <v>8306000</v>
      </c>
    </row>
    <row r="11" spans="1:3">
      <c r="A11" s="4" t="s">
        <v>324</v>
      </c>
    </row>
    <row r="12" spans="1:3">
      <c r="A12" s="3" t="s">
        <v>318</v>
      </c>
    </row>
    <row r="13" spans="1:3">
      <c r="A13" s="4" t="s">
        <v>319</v>
      </c>
      <c r="B13" s="5" t="n">
        <v>124691000</v>
      </c>
      <c r="C13" s="5" t="n">
        <v>126330000</v>
      </c>
    </row>
    <row r="14" spans="1:3">
      <c r="A14" s="4" t="s">
        <v>320</v>
      </c>
      <c r="B14" s="5" t="n">
        <v>24000</v>
      </c>
    </row>
    <row r="15" spans="1:3">
      <c r="A15" s="4" t="s">
        <v>321</v>
      </c>
      <c r="B15" s="5" t="n">
        <v>-289000</v>
      </c>
      <c r="C15" s="5" t="n">
        <v>-348000</v>
      </c>
    </row>
    <row r="16" spans="1:3">
      <c r="A16" s="4" t="s">
        <v>322</v>
      </c>
      <c r="B16" s="5" t="n">
        <v>124426000</v>
      </c>
      <c r="C16" s="5" t="n">
        <v>125982000</v>
      </c>
    </row>
    <row r="17" spans="1:3">
      <c r="A17" s="4" t="s">
        <v>325</v>
      </c>
    </row>
    <row r="18" spans="1:3">
      <c r="A18" s="3" t="s">
        <v>318</v>
      </c>
    </row>
    <row r="19" spans="1:3">
      <c r="A19" s="4" t="s">
        <v>319</v>
      </c>
      <c r="B19" s="5" t="n">
        <v>1000000</v>
      </c>
      <c r="C19" s="5" t="n">
        <v>103500000</v>
      </c>
    </row>
    <row r="20" spans="1:3">
      <c r="A20" s="4" t="s">
        <v>322</v>
      </c>
      <c r="B20" s="5" t="n">
        <v>1000000</v>
      </c>
      <c r="C20" s="5" t="n">
        <v>103500000</v>
      </c>
    </row>
    <row r="21" spans="1:3">
      <c r="A21" s="4" t="s">
        <v>326</v>
      </c>
    </row>
    <row r="22" spans="1:3">
      <c r="A22" s="3" t="s">
        <v>318</v>
      </c>
    </row>
    <row r="23" spans="1:3">
      <c r="A23" s="4" t="s">
        <v>319</v>
      </c>
      <c r="B23" s="5" t="n">
        <v>41317000</v>
      </c>
      <c r="C23" s="5" t="n">
        <v>51414000</v>
      </c>
    </row>
    <row r="24" spans="1:3">
      <c r="A24" s="4" t="s">
        <v>321</v>
      </c>
      <c r="B24" s="5" t="n">
        <v>-45000</v>
      </c>
      <c r="C24" s="5" t="n">
        <v>-61000</v>
      </c>
    </row>
    <row r="25" spans="1:3">
      <c r="A25" s="4" t="s">
        <v>322</v>
      </c>
      <c r="B25" s="5" t="n">
        <v>41272000</v>
      </c>
      <c r="C25" s="5" t="n">
        <v>51353000</v>
      </c>
    </row>
    <row r="26" spans="1:3">
      <c r="A26" s="4" t="s">
        <v>327</v>
      </c>
    </row>
    <row r="27" spans="1:3">
      <c r="A27" s="3" t="s">
        <v>318</v>
      </c>
    </row>
    <row r="28" spans="1:3">
      <c r="A28" s="4" t="s">
        <v>319</v>
      </c>
      <c r="B28" s="5" t="n">
        <v>125998000</v>
      </c>
      <c r="C28" s="5" t="n">
        <v>137790000</v>
      </c>
    </row>
    <row r="29" spans="1:3">
      <c r="A29" s="4" t="s">
        <v>320</v>
      </c>
      <c r="B29" s="5" t="n">
        <v>7000</v>
      </c>
    </row>
    <row r="30" spans="1:3">
      <c r="A30" s="4" t="s">
        <v>321</v>
      </c>
      <c r="B30" s="5" t="n">
        <v>-365000</v>
      </c>
      <c r="C30" s="5" t="n">
        <v>-390000</v>
      </c>
    </row>
    <row r="31" spans="1:3">
      <c r="A31" s="4" t="s">
        <v>322</v>
      </c>
      <c r="B31" s="6" t="n">
        <v>125640000</v>
      </c>
      <c r="C31" s="6" t="n">
        <v>137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4" t="s">
        <v>329</v>
      </c>
    </row>
    <row r="3" spans="1:3">
      <c r="A3" s="3" t="s">
        <v>318</v>
      </c>
    </row>
    <row r="4" spans="1:3">
      <c r="A4" s="4" t="s">
        <v>330</v>
      </c>
      <c r="B4" s="6" t="n">
        <v>250000</v>
      </c>
      <c r="C4"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5</v>
      </c>
    </row>
    <row r="2" spans="1:3">
      <c r="A2" s="3" t="s">
        <v>60</v>
      </c>
    </row>
    <row r="3" spans="1:3">
      <c r="A3" s="4" t="s">
        <v>61</v>
      </c>
      <c r="B3" s="7" t="n">
        <v>0.0001</v>
      </c>
      <c r="C3" s="7" t="n">
        <v>0.0001</v>
      </c>
    </row>
    <row r="4" spans="1:3">
      <c r="A4" s="4" t="s">
        <v>62</v>
      </c>
      <c r="B4" s="5" t="n">
        <v>100000000</v>
      </c>
      <c r="C4" s="5" t="n">
        <v>100000000</v>
      </c>
    </row>
    <row r="5" spans="1:3">
      <c r="A5" s="4" t="s">
        <v>63</v>
      </c>
      <c r="B5" s="5" t="n">
        <v>54895295</v>
      </c>
      <c r="C5" s="5" t="n">
        <v>54597679</v>
      </c>
    </row>
    <row r="6" spans="1:3">
      <c r="A6" s="4" t="s">
        <v>64</v>
      </c>
      <c r="B6" s="5" t="n">
        <v>54895295</v>
      </c>
      <c r="C6" s="5" t="n">
        <v>54597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5</v>
      </c>
    </row>
    <row r="2" spans="1:3">
      <c r="A2" s="3" t="s">
        <v>332</v>
      </c>
    </row>
    <row r="3" spans="1:3">
      <c r="A3" s="4" t="s">
        <v>333</v>
      </c>
      <c r="B3" s="6" t="n">
        <v>339674</v>
      </c>
      <c r="C3" s="6" t="n">
        <v>452722</v>
      </c>
    </row>
    <row r="4" spans="1:3">
      <c r="A4" s="4" t="s">
        <v>334</v>
      </c>
    </row>
    <row r="5" spans="1:3">
      <c r="A5" s="3" t="s">
        <v>332</v>
      </c>
    </row>
    <row r="6" spans="1:3">
      <c r="A6" s="4" t="s">
        <v>333</v>
      </c>
      <c r="B6" s="5" t="n">
        <v>39591</v>
      </c>
      <c r="C6" s="5" t="n">
        <v>26181</v>
      </c>
    </row>
    <row r="7" spans="1:3">
      <c r="A7" s="4" t="s">
        <v>324</v>
      </c>
    </row>
    <row r="8" spans="1:3">
      <c r="A8" s="3" t="s">
        <v>332</v>
      </c>
    </row>
    <row r="9" spans="1:3">
      <c r="A9" s="4" t="s">
        <v>333</v>
      </c>
      <c r="B9" s="5" t="n">
        <v>124426</v>
      </c>
      <c r="C9" s="5" t="n">
        <v>125982</v>
      </c>
    </row>
    <row r="10" spans="1:3">
      <c r="A10" s="4" t="s">
        <v>323</v>
      </c>
    </row>
    <row r="11" spans="1:3">
      <c r="A11" s="3" t="s">
        <v>332</v>
      </c>
    </row>
    <row r="12" spans="1:3">
      <c r="A12" s="4" t="s">
        <v>333</v>
      </c>
      <c r="B12" s="5" t="n">
        <v>245</v>
      </c>
      <c r="C12" s="5" t="n">
        <v>8306</v>
      </c>
    </row>
    <row r="13" spans="1:3">
      <c r="A13" s="4" t="s">
        <v>325</v>
      </c>
    </row>
    <row r="14" spans="1:3">
      <c r="A14" s="3" t="s">
        <v>332</v>
      </c>
    </row>
    <row r="15" spans="1:3">
      <c r="A15" s="4" t="s">
        <v>333</v>
      </c>
      <c r="B15" s="5" t="n">
        <v>8500</v>
      </c>
      <c r="C15" s="5" t="n">
        <v>103500</v>
      </c>
    </row>
    <row r="16" spans="1:3">
      <c r="A16" s="4" t="s">
        <v>326</v>
      </c>
    </row>
    <row r="17" spans="1:3">
      <c r="A17" s="3" t="s">
        <v>332</v>
      </c>
    </row>
    <row r="18" spans="1:3">
      <c r="A18" s="4" t="s">
        <v>333</v>
      </c>
      <c r="B18" s="5" t="n">
        <v>41272</v>
      </c>
      <c r="C18" s="5" t="n">
        <v>51353</v>
      </c>
    </row>
    <row r="19" spans="1:3">
      <c r="A19" s="4" t="s">
        <v>327</v>
      </c>
    </row>
    <row r="20" spans="1:3">
      <c r="A20" s="3" t="s">
        <v>332</v>
      </c>
    </row>
    <row r="21" spans="1:3">
      <c r="A21" s="4" t="s">
        <v>333</v>
      </c>
      <c r="B21" s="5" t="n">
        <v>125640</v>
      </c>
      <c r="C21" s="5" t="n">
        <v>137400</v>
      </c>
    </row>
    <row r="22" spans="1:3">
      <c r="A22" s="4" t="s">
        <v>335</v>
      </c>
    </row>
    <row r="23" spans="1:3">
      <c r="A23" s="3" t="s">
        <v>332</v>
      </c>
    </row>
    <row r="24" spans="1:3">
      <c r="A24" s="4" t="s">
        <v>333</v>
      </c>
      <c r="B24" s="5" t="n">
        <v>39591</v>
      </c>
      <c r="C24" s="5" t="n">
        <v>26181</v>
      </c>
    </row>
    <row r="25" spans="1:3">
      <c r="A25" s="4" t="s">
        <v>336</v>
      </c>
    </row>
    <row r="26" spans="1:3">
      <c r="A26" s="3" t="s">
        <v>332</v>
      </c>
    </row>
    <row r="27" spans="1:3">
      <c r="A27" s="4" t="s">
        <v>333</v>
      </c>
      <c r="B27" s="5" t="n">
        <v>39591</v>
      </c>
      <c r="C27" s="5" t="n">
        <v>26181</v>
      </c>
    </row>
    <row r="28" spans="1:3">
      <c r="A28" s="4" t="s">
        <v>337</v>
      </c>
    </row>
    <row r="29" spans="1:3">
      <c r="A29" s="3" t="s">
        <v>332</v>
      </c>
    </row>
    <row r="30" spans="1:3">
      <c r="A30" s="4" t="s">
        <v>333</v>
      </c>
      <c r="B30" s="5" t="n">
        <v>300083</v>
      </c>
      <c r="C30" s="5" t="n">
        <v>426541</v>
      </c>
    </row>
    <row r="31" spans="1:3">
      <c r="A31" s="4" t="s">
        <v>338</v>
      </c>
    </row>
    <row r="32" spans="1:3">
      <c r="A32" s="3" t="s">
        <v>332</v>
      </c>
    </row>
    <row r="33" spans="1:3">
      <c r="A33" s="4" t="s">
        <v>333</v>
      </c>
      <c r="B33" s="5" t="n">
        <v>124426</v>
      </c>
      <c r="C33" s="5" t="n">
        <v>125982</v>
      </c>
    </row>
    <row r="34" spans="1:3">
      <c r="A34" s="4" t="s">
        <v>339</v>
      </c>
    </row>
    <row r="35" spans="1:3">
      <c r="A35" s="3" t="s">
        <v>332</v>
      </c>
    </row>
    <row r="36" spans="1:3">
      <c r="A36" s="4" t="s">
        <v>333</v>
      </c>
      <c r="B36" s="5" t="n">
        <v>245</v>
      </c>
      <c r="C36" s="5" t="n">
        <v>8306</v>
      </c>
    </row>
    <row r="37" spans="1:3">
      <c r="A37" s="4" t="s">
        <v>340</v>
      </c>
    </row>
    <row r="38" spans="1:3">
      <c r="A38" s="3" t="s">
        <v>332</v>
      </c>
    </row>
    <row r="39" spans="1:3">
      <c r="A39" s="4" t="s">
        <v>333</v>
      </c>
      <c r="B39" s="5" t="n">
        <v>8500</v>
      </c>
      <c r="C39" s="5" t="n">
        <v>103500</v>
      </c>
    </row>
    <row r="40" spans="1:3">
      <c r="A40" s="4" t="s">
        <v>341</v>
      </c>
    </row>
    <row r="41" spans="1:3">
      <c r="A41" s="3" t="s">
        <v>332</v>
      </c>
    </row>
    <row r="42" spans="1:3">
      <c r="A42" s="4" t="s">
        <v>333</v>
      </c>
      <c r="B42" s="5" t="n">
        <v>41272</v>
      </c>
      <c r="C42" s="5" t="n">
        <v>51353</v>
      </c>
    </row>
    <row r="43" spans="1:3">
      <c r="A43" s="4" t="s">
        <v>342</v>
      </c>
    </row>
    <row r="44" spans="1:3">
      <c r="A44" s="3" t="s">
        <v>332</v>
      </c>
    </row>
    <row r="45" spans="1:3">
      <c r="A45" s="4" t="s">
        <v>333</v>
      </c>
      <c r="B45" s="6" t="n">
        <v>125640</v>
      </c>
      <c r="C45" s="6" t="n">
        <v>137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5</v>
      </c>
      <c r="D2" s="2" t="s">
        <v>66</v>
      </c>
    </row>
    <row r="3" spans="1:4">
      <c r="A3" s="4" t="s">
        <v>344</v>
      </c>
    </row>
    <row r="4" spans="1:4">
      <c r="A4" s="3" t="s">
        <v>345</v>
      </c>
    </row>
    <row r="5" spans="1:4">
      <c r="A5" s="4" t="s">
        <v>346</v>
      </c>
      <c r="B5" s="5" t="n">
        <v>610429</v>
      </c>
      <c r="C5" s="5" t="n">
        <v>476252</v>
      </c>
      <c r="D5" s="5" t="n">
        <v>1225614</v>
      </c>
    </row>
    <row r="6" spans="1:4">
      <c r="A6" s="4" t="s">
        <v>311</v>
      </c>
    </row>
    <row r="7" spans="1:4">
      <c r="A7" s="3" t="s">
        <v>345</v>
      </c>
    </row>
    <row r="8" spans="1:4">
      <c r="A8" s="4" t="s">
        <v>346</v>
      </c>
      <c r="B8" s="5" t="n">
        <v>386678</v>
      </c>
      <c r="C8" s="5" t="n">
        <v>87988</v>
      </c>
      <c r="D8" s="5" t="n">
        <v>32781</v>
      </c>
    </row>
    <row r="9" spans="1:4">
      <c r="A9" s="4" t="s">
        <v>347</v>
      </c>
    </row>
    <row r="10" spans="1:4">
      <c r="A10" s="3" t="s">
        <v>345</v>
      </c>
    </row>
    <row r="11" spans="1:4">
      <c r="A11" s="4" t="s">
        <v>346</v>
      </c>
      <c r="B11" s="5" t="n">
        <v>48500</v>
      </c>
      <c r="C11" s="5" t="n">
        <v>6585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35</v>
      </c>
    </row>
    <row r="2" spans="1:3">
      <c r="A2" s="3" t="s">
        <v>349</v>
      </c>
    </row>
    <row r="3" spans="1:3">
      <c r="A3" s="4" t="s">
        <v>350</v>
      </c>
      <c r="B3" s="6" t="n">
        <v>4193688</v>
      </c>
      <c r="C3" s="6" t="n">
        <v>3829959</v>
      </c>
    </row>
    <row r="4" spans="1:3">
      <c r="A4" s="4" t="s">
        <v>351</v>
      </c>
      <c r="B4" s="5" t="n">
        <v>-3033922</v>
      </c>
      <c r="C4" s="5" t="n">
        <v>-2692788</v>
      </c>
    </row>
    <row r="5" spans="1:3">
      <c r="A5" s="4" t="s">
        <v>352</v>
      </c>
      <c r="B5" s="5" t="n">
        <v>1159766</v>
      </c>
      <c r="C5" s="5" t="n">
        <v>1137171</v>
      </c>
    </row>
    <row r="6" spans="1:3">
      <c r="A6" s="4" t="s">
        <v>353</v>
      </c>
    </row>
    <row r="7" spans="1:3">
      <c r="A7" s="3" t="s">
        <v>349</v>
      </c>
    </row>
    <row r="8" spans="1:3">
      <c r="A8" s="4" t="s">
        <v>350</v>
      </c>
      <c r="B8" s="5" t="n">
        <v>44427</v>
      </c>
      <c r="C8" s="5" t="n">
        <v>33584</v>
      </c>
    </row>
    <row r="9" spans="1:3">
      <c r="A9" s="4" t="s">
        <v>354</v>
      </c>
    </row>
    <row r="10" spans="1:3">
      <c r="A10" s="3" t="s">
        <v>349</v>
      </c>
    </row>
    <row r="11" spans="1:3">
      <c r="A11" s="4" t="s">
        <v>350</v>
      </c>
      <c r="B11" s="5" t="n">
        <v>341582</v>
      </c>
      <c r="C11" s="5" t="n">
        <v>301509</v>
      </c>
    </row>
    <row r="12" spans="1:3">
      <c r="A12" s="4" t="s">
        <v>355</v>
      </c>
    </row>
    <row r="13" spans="1:3">
      <c r="A13" s="3" t="s">
        <v>349</v>
      </c>
    </row>
    <row r="14" spans="1:3">
      <c r="A14" s="4" t="s">
        <v>350</v>
      </c>
      <c r="B14" s="5" t="n">
        <v>3658209</v>
      </c>
      <c r="C14" s="6" t="n">
        <v>3494866</v>
      </c>
    </row>
    <row r="15" spans="1:3">
      <c r="A15" s="4" t="s">
        <v>356</v>
      </c>
    </row>
    <row r="16" spans="1:3">
      <c r="A16" s="3" t="s">
        <v>349</v>
      </c>
    </row>
    <row r="17" spans="1:3">
      <c r="A17" s="4" t="s">
        <v>350</v>
      </c>
      <c r="B17" s="6" t="n">
        <v>1494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57</v>
      </c>
      <c r="B1" s="2" t="s">
        <v>1</v>
      </c>
    </row>
    <row r="2" spans="1:4">
      <c r="B2" s="2" t="s">
        <v>2</v>
      </c>
      <c r="C2" s="2" t="s">
        <v>35</v>
      </c>
      <c r="D2" s="2" t="s">
        <v>66</v>
      </c>
    </row>
    <row r="3" spans="1:4">
      <c r="A3" s="3" t="s">
        <v>153</v>
      </c>
    </row>
    <row r="4" spans="1:4">
      <c r="A4" s="4" t="s">
        <v>121</v>
      </c>
      <c r="B4" s="6" t="n">
        <v>368673</v>
      </c>
      <c r="C4" s="6" t="n">
        <v>213872</v>
      </c>
      <c r="D4" s="6" t="n">
        <v>19687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58</v>
      </c>
      <c r="B1" s="2" t="s">
        <v>266</v>
      </c>
      <c r="C1" s="2" t="s">
        <v>1</v>
      </c>
    </row>
    <row r="2" spans="1:5">
      <c r="B2" s="2" t="s">
        <v>359</v>
      </c>
      <c r="C2" s="2" t="s">
        <v>2</v>
      </c>
      <c r="D2" s="2" t="s">
        <v>35</v>
      </c>
      <c r="E2" s="2" t="s">
        <v>66</v>
      </c>
    </row>
    <row r="3" spans="1:5">
      <c r="A3" s="3" t="s">
        <v>360</v>
      </c>
    </row>
    <row r="4" spans="1:5">
      <c r="A4" s="4" t="s">
        <v>361</v>
      </c>
      <c r="C4" s="5" t="n">
        <v>10287390</v>
      </c>
    </row>
    <row r="5" spans="1:5">
      <c r="A5" s="4" t="s">
        <v>362</v>
      </c>
      <c r="C5" s="8" t="n">
        <v>15.22</v>
      </c>
      <c r="D5" s="8" t="n">
        <v>15.08</v>
      </c>
      <c r="E5" s="8" t="n">
        <v>48.85</v>
      </c>
    </row>
    <row r="6" spans="1:5">
      <c r="A6" s="4" t="s">
        <v>363</v>
      </c>
      <c r="C6" s="6" t="n">
        <v>1683679</v>
      </c>
      <c r="D6" s="6" t="n">
        <v>1609268</v>
      </c>
      <c r="E6" s="6" t="n">
        <v>2984283</v>
      </c>
    </row>
    <row r="7" spans="1:5">
      <c r="A7" s="4" t="s">
        <v>364</v>
      </c>
      <c r="C7" s="6" t="n">
        <v>11348595</v>
      </c>
      <c r="D7" s="6" t="n">
        <v>7212195</v>
      </c>
      <c r="E7" s="6" t="n">
        <v>9310898</v>
      </c>
    </row>
    <row r="8" spans="1:5">
      <c r="A8" s="4" t="s">
        <v>365</v>
      </c>
      <c r="C8" s="5" t="n">
        <v>1175187</v>
      </c>
    </row>
    <row r="9" spans="1:5">
      <c r="A9" s="4" t="s">
        <v>366</v>
      </c>
      <c r="C9" s="8" t="n">
        <v>15.22</v>
      </c>
    </row>
    <row r="10" spans="1:5">
      <c r="A10" s="4" t="s">
        <v>367</v>
      </c>
      <c r="C10" s="6" t="n">
        <v>13669451</v>
      </c>
    </row>
    <row r="11" spans="1:5">
      <c r="A11" s="4" t="s">
        <v>368</v>
      </c>
      <c r="C11" s="4" t="s">
        <v>289</v>
      </c>
      <c r="D11" s="4" t="s">
        <v>289</v>
      </c>
      <c r="E11" s="4" t="s">
        <v>289</v>
      </c>
    </row>
    <row r="12" spans="1:5">
      <c r="A12" s="4" t="s">
        <v>369</v>
      </c>
      <c r="C12" s="4" t="s">
        <v>370</v>
      </c>
      <c r="D12" s="4" t="s">
        <v>371</v>
      </c>
      <c r="E12" s="4" t="s">
        <v>372</v>
      </c>
    </row>
    <row r="13" spans="1:5">
      <c r="A13" s="4" t="s">
        <v>373</v>
      </c>
    </row>
    <row r="14" spans="1:5">
      <c r="A14" s="3" t="s">
        <v>360</v>
      </c>
    </row>
    <row r="15" spans="1:5">
      <c r="A15" s="4" t="s">
        <v>374</v>
      </c>
      <c r="C15" s="4" t="s">
        <v>375</v>
      </c>
    </row>
    <row r="16" spans="1:5">
      <c r="A16" s="4" t="s">
        <v>365</v>
      </c>
      <c r="C16" s="5" t="n">
        <v>12000</v>
      </c>
      <c r="D16" s="5" t="n">
        <v>0</v>
      </c>
      <c r="E16" s="5" t="n">
        <v>5000</v>
      </c>
    </row>
    <row r="17" spans="1:5">
      <c r="A17" s="4" t="s">
        <v>366</v>
      </c>
      <c r="C17" s="8" t="n">
        <v>15.47</v>
      </c>
      <c r="D17" s="6" t="n">
        <v>0</v>
      </c>
      <c r="E17" s="8" t="n">
        <v>53.63</v>
      </c>
    </row>
    <row r="18" spans="1:5">
      <c r="A18" s="4" t="s">
        <v>309</v>
      </c>
    </row>
    <row r="19" spans="1:5">
      <c r="A19" s="3" t="s">
        <v>360</v>
      </c>
    </row>
    <row r="20" spans="1:5">
      <c r="A20" s="4" t="s">
        <v>361</v>
      </c>
      <c r="C20" s="5" t="n">
        <v>4807323</v>
      </c>
    </row>
    <row r="21" spans="1:5">
      <c r="A21" s="4" t="s">
        <v>347</v>
      </c>
    </row>
    <row r="22" spans="1:5">
      <c r="A22" s="3" t="s">
        <v>360</v>
      </c>
    </row>
    <row r="23" spans="1:5">
      <c r="A23" s="4" t="s">
        <v>374</v>
      </c>
      <c r="B23" s="4" t="s">
        <v>313</v>
      </c>
    </row>
    <row r="24" spans="1:5">
      <c r="A24" s="4" t="s">
        <v>362</v>
      </c>
      <c r="B24" s="8" t="n">
        <v>17.08</v>
      </c>
    </row>
    <row r="25" spans="1:5">
      <c r="A25" s="4" t="s">
        <v>376</v>
      </c>
      <c r="D25" s="6" t="n">
        <v>4177362</v>
      </c>
    </row>
    <row r="26" spans="1:5">
      <c r="A26" s="4" t="s">
        <v>377</v>
      </c>
      <c r="D26" s="4" t="s">
        <v>378</v>
      </c>
    </row>
    <row r="27" spans="1:5">
      <c r="A27" s="4" t="s">
        <v>368</v>
      </c>
      <c r="B27" s="4" t="s">
        <v>289</v>
      </c>
    </row>
    <row r="28" spans="1:5">
      <c r="A28" s="4" t="s">
        <v>369</v>
      </c>
      <c r="B28" s="4" t="s">
        <v>379</v>
      </c>
    </row>
    <row r="29" spans="1:5">
      <c r="A29" s="4" t="s">
        <v>380</v>
      </c>
      <c r="B29" s="4" t="s">
        <v>381</v>
      </c>
    </row>
    <row r="30" spans="1:5">
      <c r="A30" s="4" t="s">
        <v>382</v>
      </c>
      <c r="B30" s="4" t="s">
        <v>383</v>
      </c>
    </row>
    <row r="31" spans="1:5">
      <c r="A31" s="4" t="s">
        <v>384</v>
      </c>
      <c r="C31" s="4" t="s">
        <v>385</v>
      </c>
    </row>
    <row r="32" spans="1:5">
      <c r="A32" s="4" t="s">
        <v>222</v>
      </c>
    </row>
    <row r="33" spans="1:5">
      <c r="A33" s="3" t="s">
        <v>360</v>
      </c>
    </row>
    <row r="34" spans="1:5">
      <c r="A34" s="4" t="s">
        <v>376</v>
      </c>
      <c r="C34" s="6" t="n">
        <v>6493399</v>
      </c>
      <c r="D34" s="6" t="n">
        <v>2866164</v>
      </c>
    </row>
    <row r="35" spans="1:5">
      <c r="A35" s="4" t="s">
        <v>377</v>
      </c>
      <c r="C35" s="4" t="s">
        <v>386</v>
      </c>
    </row>
    <row r="36" spans="1:5">
      <c r="A36" s="4" t="s">
        <v>311</v>
      </c>
    </row>
    <row r="37" spans="1:5">
      <c r="A37" s="3" t="s">
        <v>360</v>
      </c>
    </row>
    <row r="38" spans="1:5">
      <c r="A38" s="4" t="s">
        <v>387</v>
      </c>
      <c r="C38" s="6" t="n">
        <v>4800000</v>
      </c>
      <c r="D38" s="6" t="n">
        <v>2100000</v>
      </c>
      <c r="E38" s="6" t="n">
        <v>1500000</v>
      </c>
    </row>
    <row r="39" spans="1:5">
      <c r="A39" s="4" t="s">
        <v>388</v>
      </c>
    </row>
    <row r="40" spans="1:5">
      <c r="A40" s="3" t="s">
        <v>360</v>
      </c>
    </row>
    <row r="41" spans="1:5">
      <c r="A41" s="4" t="s">
        <v>376</v>
      </c>
      <c r="C41" s="6" t="n">
        <v>2795202</v>
      </c>
    </row>
    <row r="42" spans="1:5">
      <c r="A42" s="4" t="s">
        <v>377</v>
      </c>
      <c r="C42" s="4" t="s">
        <v>378</v>
      </c>
    </row>
    <row r="43" spans="1:5">
      <c r="A43" s="4" t="s">
        <v>344</v>
      </c>
    </row>
    <row r="44" spans="1:5">
      <c r="A44" s="3" t="s">
        <v>360</v>
      </c>
    </row>
    <row r="45" spans="1:5">
      <c r="A45" s="4" t="s">
        <v>389</v>
      </c>
      <c r="C45" s="4" t="s">
        <v>390</v>
      </c>
    </row>
    <row r="46" spans="1:5">
      <c r="A46" s="4" t="s">
        <v>377</v>
      </c>
      <c r="C46" s="4" t="s">
        <v>375</v>
      </c>
    </row>
    <row r="47" spans="1:5">
      <c r="A47" s="4" t="s">
        <v>391</v>
      </c>
    </row>
    <row r="48" spans="1:5">
      <c r="A48" s="3" t="s">
        <v>360</v>
      </c>
    </row>
    <row r="49" spans="1:5">
      <c r="A49" s="4" t="s">
        <v>374</v>
      </c>
      <c r="C49" s="4" t="s">
        <v>378</v>
      </c>
    </row>
    <row r="50" spans="1:5">
      <c r="A50" s="4" t="s">
        <v>392</v>
      </c>
    </row>
    <row r="51" spans="1:5">
      <c r="A51" s="3" t="s">
        <v>360</v>
      </c>
    </row>
    <row r="52" spans="1:5">
      <c r="A52" s="4" t="s">
        <v>374</v>
      </c>
      <c r="C52" s="4" t="s">
        <v>313</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5</v>
      </c>
      <c r="D2" s="2" t="s">
        <v>66</v>
      </c>
    </row>
    <row r="3" spans="1:4">
      <c r="A3" s="3" t="s">
        <v>394</v>
      </c>
    </row>
    <row r="4" spans="1:4">
      <c r="A4" s="4" t="s">
        <v>395</v>
      </c>
      <c r="B4" s="6" t="n">
        <v>17396146</v>
      </c>
      <c r="C4" s="6" t="n">
        <v>14641520</v>
      </c>
      <c r="D4" s="6" t="n">
        <v>14701219</v>
      </c>
    </row>
    <row r="5" spans="1:4">
      <c r="A5" s="4" t="s">
        <v>396</v>
      </c>
    </row>
    <row r="6" spans="1:4">
      <c r="A6" s="3" t="s">
        <v>394</v>
      </c>
    </row>
    <row r="7" spans="1:4">
      <c r="A7" s="4" t="s">
        <v>395</v>
      </c>
      <c r="B7" s="5" t="n">
        <v>7380814</v>
      </c>
      <c r="C7" s="5" t="n">
        <v>5082823</v>
      </c>
      <c r="D7" s="5" t="n">
        <v>4472658</v>
      </c>
    </row>
    <row r="8" spans="1:4">
      <c r="A8" s="4" t="s">
        <v>397</v>
      </c>
    </row>
    <row r="9" spans="1:4">
      <c r="A9" s="3" t="s">
        <v>394</v>
      </c>
    </row>
    <row r="10" spans="1:4">
      <c r="A10" s="4" t="s">
        <v>395</v>
      </c>
      <c r="B10" s="6" t="n">
        <v>10015332</v>
      </c>
      <c r="C10" s="6" t="n">
        <v>9558697</v>
      </c>
      <c r="D10" s="6" t="n">
        <v>1022856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398</v>
      </c>
      <c r="B1" s="2" t="s">
        <v>1</v>
      </c>
    </row>
    <row r="2" spans="1:4">
      <c r="B2" s="2" t="s">
        <v>2</v>
      </c>
      <c r="C2" s="2" t="s">
        <v>35</v>
      </c>
      <c r="D2" s="2" t="s">
        <v>66</v>
      </c>
    </row>
    <row r="3" spans="1:4">
      <c r="A3" s="3" t="s">
        <v>156</v>
      </c>
    </row>
    <row r="4" spans="1:4">
      <c r="A4" s="4" t="s">
        <v>399</v>
      </c>
      <c r="B4" s="4" t="s">
        <v>289</v>
      </c>
      <c r="C4" s="4" t="s">
        <v>289</v>
      </c>
      <c r="D4" s="4" t="s">
        <v>289</v>
      </c>
    </row>
    <row r="5" spans="1:4">
      <c r="A5" s="4" t="s">
        <v>400</v>
      </c>
      <c r="B5" s="4" t="s">
        <v>401</v>
      </c>
      <c r="C5" s="4" t="s">
        <v>402</v>
      </c>
      <c r="D5" s="4" t="s">
        <v>403</v>
      </c>
    </row>
    <row r="6" spans="1:4">
      <c r="A6" s="4" t="s">
        <v>404</v>
      </c>
      <c r="B6" s="4" t="s">
        <v>405</v>
      </c>
      <c r="C6" s="4" t="s">
        <v>406</v>
      </c>
      <c r="D6" s="4" t="s">
        <v>407</v>
      </c>
    </row>
    <row r="7" spans="1:4">
      <c r="A7" s="4" t="s">
        <v>408</v>
      </c>
      <c r="B7" s="4" t="s">
        <v>370</v>
      </c>
      <c r="C7" s="4" t="s">
        <v>371</v>
      </c>
      <c r="D7" s="4" t="s">
        <v>372</v>
      </c>
    </row>
    <row r="8" spans="1:4">
      <c r="A8" s="4" t="s">
        <v>409</v>
      </c>
      <c r="B8" s="4" t="s">
        <v>410</v>
      </c>
      <c r="C8" s="4" t="s">
        <v>410</v>
      </c>
      <c r="D8" s="4" t="s">
        <v>4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6"/>
    <col customWidth="1" max="3" min="3" width="16"/>
  </cols>
  <sheetData>
    <row r="1" spans="1:3">
      <c r="A1" s="1" t="s">
        <v>412</v>
      </c>
      <c r="B1" s="2" t="s">
        <v>1</v>
      </c>
    </row>
    <row r="2" spans="1:3">
      <c r="B2" s="2" t="s">
        <v>2</v>
      </c>
      <c r="C2" s="2" t="s">
        <v>35</v>
      </c>
    </row>
    <row r="3" spans="1:3">
      <c r="A3" s="3" t="s">
        <v>156</v>
      </c>
    </row>
    <row r="4" spans="1:3">
      <c r="A4" s="4" t="s">
        <v>413</v>
      </c>
      <c r="B4" s="5" t="n">
        <v>3755736</v>
      </c>
    </row>
    <row r="5" spans="1:3">
      <c r="A5" s="4" t="s">
        <v>365</v>
      </c>
      <c r="B5" s="5" t="n">
        <v>1175187</v>
      </c>
    </row>
    <row r="6" spans="1:3">
      <c r="A6" s="4" t="s">
        <v>414</v>
      </c>
      <c r="B6" s="5" t="n">
        <v>-143056</v>
      </c>
    </row>
    <row r="7" spans="1:3">
      <c r="A7" s="4" t="s">
        <v>415</v>
      </c>
      <c r="B7" s="5" t="n">
        <v>-39476</v>
      </c>
    </row>
    <row r="8" spans="1:3">
      <c r="A8" s="4" t="s">
        <v>416</v>
      </c>
      <c r="B8" s="5" t="n">
        <v>4748391</v>
      </c>
      <c r="C8" s="5" t="n">
        <v>3755736</v>
      </c>
    </row>
    <row r="9" spans="1:3">
      <c r="A9" s="4" t="s">
        <v>417</v>
      </c>
      <c r="B9" s="5" t="n">
        <v>4748391</v>
      </c>
    </row>
    <row r="10" spans="1:3">
      <c r="A10" s="4" t="s">
        <v>418</v>
      </c>
      <c r="B10" s="5" t="n">
        <v>2936552</v>
      </c>
    </row>
    <row r="11" spans="1:3">
      <c r="A11" s="4" t="s">
        <v>419</v>
      </c>
      <c r="B11" s="8" t="n">
        <v>18.75</v>
      </c>
    </row>
    <row r="12" spans="1:3">
      <c r="A12" s="4" t="s">
        <v>420</v>
      </c>
      <c r="B12" s="9" t="n">
        <v>15.22</v>
      </c>
    </row>
    <row r="13" spans="1:3">
      <c r="A13" s="4" t="s">
        <v>421</v>
      </c>
      <c r="B13" s="9" t="n">
        <v>4.71</v>
      </c>
    </row>
    <row r="14" spans="1:3">
      <c r="A14" s="4" t="s">
        <v>422</v>
      </c>
      <c r="B14" s="9" t="n">
        <v>23.25</v>
      </c>
    </row>
    <row r="15" spans="1:3">
      <c r="A15" s="4" t="s">
        <v>423</v>
      </c>
      <c r="B15" s="9" t="n">
        <v>18.26</v>
      </c>
      <c r="C15" s="8" t="n">
        <v>18.75</v>
      </c>
    </row>
    <row r="16" spans="1:3">
      <c r="A16" s="4" t="s">
        <v>424</v>
      </c>
      <c r="B16" s="9" t="n">
        <v>18.26</v>
      </c>
    </row>
    <row r="17" spans="1:3">
      <c r="A17" s="4" t="s">
        <v>425</v>
      </c>
      <c r="B17" s="8" t="n">
        <v>18.7</v>
      </c>
    </row>
    <row r="18" spans="1:3">
      <c r="A18" s="4" t="s">
        <v>426</v>
      </c>
      <c r="B18" s="6" t="n">
        <v>4074116</v>
      </c>
      <c r="C18" s="6" t="n">
        <v>7450293</v>
      </c>
    </row>
    <row r="19" spans="1:3">
      <c r="A19" s="4" t="s">
        <v>427</v>
      </c>
      <c r="B19" s="6" t="n">
        <v>4074116</v>
      </c>
    </row>
    <row r="20" spans="1:3">
      <c r="A20" s="4" t="s">
        <v>428</v>
      </c>
      <c r="B20" s="4" t="s">
        <v>429</v>
      </c>
    </row>
    <row r="21" spans="1:3">
      <c r="A21" s="4" t="s">
        <v>430</v>
      </c>
      <c r="B21" s="4" t="s">
        <v>431</v>
      </c>
    </row>
    <row r="22" spans="1:3">
      <c r="A22" s="4" t="s">
        <v>432</v>
      </c>
      <c r="B22" s="4" t="s">
        <v>433</v>
      </c>
    </row>
    <row r="23" spans="1:3">
      <c r="A23" s="4" t="s">
        <v>434</v>
      </c>
      <c r="B23" s="4" t="s">
        <v>435</v>
      </c>
      <c r="C23" s="4" t="s">
        <v>436</v>
      </c>
    </row>
    <row r="24" spans="1:3">
      <c r="A24" s="4" t="s">
        <v>437</v>
      </c>
      <c r="B24" s="4" t="s">
        <v>4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360</v>
      </c>
    </row>
    <row r="4" spans="1:2">
      <c r="A4" s="4" t="s">
        <v>441</v>
      </c>
      <c r="B4" s="5" t="n">
        <v>190933</v>
      </c>
    </row>
    <row r="5" spans="1:2">
      <c r="A5" s="4" t="s">
        <v>442</v>
      </c>
      <c r="B5" s="5" t="n">
        <v>544542</v>
      </c>
    </row>
    <row r="6" spans="1:2">
      <c r="A6" s="4" t="s">
        <v>443</v>
      </c>
      <c r="B6" s="5" t="n">
        <v>-72663</v>
      </c>
    </row>
    <row r="7" spans="1:2">
      <c r="A7" s="4" t="s">
        <v>444</v>
      </c>
      <c r="B7" s="5" t="n">
        <v>-15401</v>
      </c>
    </row>
    <row r="8" spans="1:2">
      <c r="A8" s="4" t="s">
        <v>445</v>
      </c>
      <c r="B8" s="5" t="n">
        <v>647411</v>
      </c>
    </row>
    <row r="9" spans="1:2">
      <c r="A9" s="4" t="s">
        <v>446</v>
      </c>
      <c r="B9" s="8" t="n">
        <v>25.48</v>
      </c>
    </row>
    <row r="10" spans="1:2">
      <c r="A10" s="4" t="s">
        <v>447</v>
      </c>
      <c r="B10" s="9" t="n">
        <v>17.02</v>
      </c>
    </row>
    <row r="11" spans="1:2">
      <c r="A11" s="4" t="s">
        <v>448</v>
      </c>
      <c r="B11" s="9" t="n">
        <v>29.03</v>
      </c>
    </row>
    <row r="12" spans="1:2">
      <c r="A12" s="4" t="s">
        <v>449</v>
      </c>
      <c r="B12" s="9" t="n">
        <v>17.13</v>
      </c>
    </row>
    <row r="13" spans="1:2">
      <c r="A13" s="4" t="s">
        <v>450</v>
      </c>
      <c r="B13" s="8" t="n">
        <v>18.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40</v>
      </c>
    </row>
    <row r="3" spans="1:2">
      <c r="A3" s="3" t="s">
        <v>360</v>
      </c>
    </row>
    <row r="4" spans="1:2">
      <c r="A4" s="4" t="s">
        <v>441</v>
      </c>
      <c r="B4" s="5" t="n">
        <v>347199</v>
      </c>
    </row>
    <row r="5" spans="1:2">
      <c r="A5" s="4" t="s">
        <v>442</v>
      </c>
      <c r="B5" s="5" t="n">
        <v>0</v>
      </c>
    </row>
    <row r="6" spans="1:2">
      <c r="A6" s="4" t="s">
        <v>443</v>
      </c>
      <c r="B6" s="5" t="n">
        <v>-68607</v>
      </c>
    </row>
    <row r="7" spans="1:2">
      <c r="A7" s="4" t="s">
        <v>444</v>
      </c>
      <c r="B7" s="5" t="n">
        <v>0</v>
      </c>
    </row>
    <row r="8" spans="1:2">
      <c r="A8" s="4" t="s">
        <v>445</v>
      </c>
      <c r="B8" s="5" t="n">
        <v>278592</v>
      </c>
    </row>
    <row r="9" spans="1:2">
      <c r="A9" s="4" t="s">
        <v>446</v>
      </c>
      <c r="B9" s="8" t="n">
        <v>15.35</v>
      </c>
    </row>
    <row r="10" spans="1:2">
      <c r="A10" s="4" t="s">
        <v>452</v>
      </c>
      <c r="B10" s="5" t="n">
        <v>0</v>
      </c>
    </row>
    <row r="11" spans="1:2">
      <c r="A11" s="4" t="s">
        <v>448</v>
      </c>
      <c r="B11" s="9" t="n">
        <v>15.35</v>
      </c>
    </row>
    <row r="12" spans="1:2">
      <c r="A12" s="4" t="s">
        <v>449</v>
      </c>
      <c r="B12" s="5" t="n">
        <v>0</v>
      </c>
    </row>
    <row r="13" spans="1:2">
      <c r="A13" s="4" t="s">
        <v>450</v>
      </c>
      <c r="B13" s="8" t="n">
        <v>15.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5</v>
      </c>
      <c r="B1" s="2" t="s">
        <v>1</v>
      </c>
    </row>
    <row r="2" spans="1:4">
      <c r="B2" s="2" t="s">
        <v>2</v>
      </c>
      <c r="C2" s="2" t="s">
        <v>35</v>
      </c>
      <c r="D2" s="2" t="s">
        <v>66</v>
      </c>
    </row>
    <row r="3" spans="1:4">
      <c r="A3" s="3" t="s">
        <v>67</v>
      </c>
    </row>
    <row r="4" spans="1:4">
      <c r="A4" s="4" t="s">
        <v>68</v>
      </c>
      <c r="C4" s="6" t="n">
        <v>245837</v>
      </c>
      <c r="D4" s="6" t="n">
        <v>330702</v>
      </c>
    </row>
    <row r="5" spans="1:4">
      <c r="A5" s="3" t="s">
        <v>69</v>
      </c>
    </row>
    <row r="6" spans="1:4">
      <c r="A6" s="4" t="s">
        <v>70</v>
      </c>
      <c r="B6" s="6" t="n">
        <v>132166913</v>
      </c>
      <c r="C6" s="5" t="n">
        <v>79419009</v>
      </c>
      <c r="D6" s="5" t="n">
        <v>93831530</v>
      </c>
    </row>
    <row r="7" spans="1:4">
      <c r="A7" s="4" t="s">
        <v>71</v>
      </c>
      <c r="B7" s="5" t="n">
        <v>30099855</v>
      </c>
      <c r="C7" s="5" t="n">
        <v>23666957</v>
      </c>
      <c r="D7" s="5" t="n">
        <v>24758063</v>
      </c>
    </row>
    <row r="8" spans="1:4">
      <c r="A8" s="4" t="s">
        <v>72</v>
      </c>
      <c r="B8" s="5" t="n">
        <v>162266768</v>
      </c>
      <c r="C8" s="5" t="n">
        <v>103085966</v>
      </c>
      <c r="D8" s="5" t="n">
        <v>118589593</v>
      </c>
    </row>
    <row r="9" spans="1:4">
      <c r="A9" s="4" t="s">
        <v>73</v>
      </c>
      <c r="B9" s="5" t="n">
        <v>-162266768</v>
      </c>
      <c r="C9" s="5" t="n">
        <v>-102840129</v>
      </c>
      <c r="D9" s="5" t="n">
        <v>-118258891</v>
      </c>
    </row>
    <row r="10" spans="1:4">
      <c r="A10" s="4" t="s">
        <v>74</v>
      </c>
      <c r="B10" s="5" t="n">
        <v>-7140957</v>
      </c>
      <c r="C10" s="5" t="n">
        <v>-4005864</v>
      </c>
      <c r="D10" s="5" t="n">
        <v>-2935077</v>
      </c>
    </row>
    <row r="11" spans="1:4">
      <c r="A11" s="4" t="s">
        <v>75</v>
      </c>
      <c r="D11" s="5" t="n">
        <v>36781</v>
      </c>
    </row>
    <row r="12" spans="1:4">
      <c r="A12" s="4" t="s">
        <v>76</v>
      </c>
      <c r="B12" s="5" t="n">
        <v>-155125811</v>
      </c>
      <c r="C12" s="5" t="n">
        <v>-98834265</v>
      </c>
      <c r="D12" s="5" t="n">
        <v>-115360595</v>
      </c>
    </row>
    <row r="13" spans="1:4">
      <c r="A13" s="4" t="s">
        <v>77</v>
      </c>
      <c r="B13" s="5" t="n">
        <v>1600</v>
      </c>
      <c r="C13" s="5" t="n">
        <v>-1060851</v>
      </c>
      <c r="D13" s="5" t="n">
        <v>1065673</v>
      </c>
    </row>
    <row r="14" spans="1:4">
      <c r="A14" s="4" t="s">
        <v>78</v>
      </c>
      <c r="B14" s="6" t="n">
        <v>-155127411</v>
      </c>
      <c r="C14" s="6" t="n">
        <v>-97773414</v>
      </c>
      <c r="D14" s="6" t="n">
        <v>-116426268</v>
      </c>
    </row>
    <row r="15" spans="1:4">
      <c r="A15" s="3" t="s">
        <v>79</v>
      </c>
    </row>
    <row r="16" spans="1:4">
      <c r="A16" s="4" t="s">
        <v>80</v>
      </c>
      <c r="B16" s="8" t="n">
        <v>-2.84</v>
      </c>
      <c r="C16" s="8" t="n">
        <v>-2.12</v>
      </c>
      <c r="D16" s="8" t="n">
        <v>-2.69</v>
      </c>
    </row>
    <row r="17" spans="1:4">
      <c r="A17" s="3" t="s">
        <v>81</v>
      </c>
    </row>
    <row r="18" spans="1:4">
      <c r="A18" s="4" t="s">
        <v>80</v>
      </c>
      <c r="B18" s="5" t="n">
        <v>54707865</v>
      </c>
      <c r="C18" s="5" t="n">
        <v>46181926</v>
      </c>
      <c r="D18" s="5" t="n">
        <v>43240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53</v>
      </c>
      <c r="B1" s="2" t="s">
        <v>454</v>
      </c>
      <c r="C1" s="2" t="s">
        <v>455</v>
      </c>
      <c r="D1" s="2" t="s">
        <v>66</v>
      </c>
    </row>
    <row r="2" spans="1:4">
      <c r="A2" s="3" t="s">
        <v>456</v>
      </c>
    </row>
    <row r="3" spans="1:4">
      <c r="A3" s="4" t="s">
        <v>136</v>
      </c>
      <c r="D3" s="6" t="n">
        <v>125000000</v>
      </c>
    </row>
    <row r="4" spans="1:4">
      <c r="A4" s="4" t="s">
        <v>75</v>
      </c>
      <c r="D4" s="5" t="n">
        <v>36781</v>
      </c>
    </row>
    <row r="5" spans="1:4">
      <c r="A5" s="4" t="s">
        <v>457</v>
      </c>
    </row>
    <row r="6" spans="1:4">
      <c r="A6" s="3" t="s">
        <v>456</v>
      </c>
    </row>
    <row r="7" spans="1:4">
      <c r="A7" s="4" t="s">
        <v>458</v>
      </c>
      <c r="B7" s="6" t="n">
        <v>150800000</v>
      </c>
    </row>
    <row r="8" spans="1:4">
      <c r="A8" s="4" t="s">
        <v>459</v>
      </c>
      <c r="B8" s="5" t="n">
        <v>150800000</v>
      </c>
    </row>
    <row r="9" spans="1:4">
      <c r="A9" s="4" t="s">
        <v>460</v>
      </c>
      <c r="B9" s="6" t="n">
        <v>125000000</v>
      </c>
    </row>
    <row r="10" spans="1:4">
      <c r="A10" s="4" t="s">
        <v>136</v>
      </c>
      <c r="C10" s="6" t="n">
        <v>125000000</v>
      </c>
    </row>
    <row r="11" spans="1:4">
      <c r="A11" s="4" t="s">
        <v>461</v>
      </c>
      <c r="B11" s="4" t="s">
        <v>462</v>
      </c>
    </row>
    <row r="12" spans="1:4">
      <c r="A12" s="4" t="s">
        <v>75</v>
      </c>
      <c r="D12" s="6" t="n">
        <v>36781</v>
      </c>
    </row>
    <row r="13" spans="1:4">
      <c r="A13" s="4" t="s">
        <v>463</v>
      </c>
    </row>
    <row r="14" spans="1:4">
      <c r="A14" s="3" t="s">
        <v>456</v>
      </c>
    </row>
    <row r="15" spans="1:4">
      <c r="A15" s="4" t="s">
        <v>464</v>
      </c>
      <c r="B15" s="4" t="s">
        <v>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466</v>
      </c>
      <c r="B1" s="2" t="s">
        <v>1</v>
      </c>
    </row>
    <row r="2" spans="1:4">
      <c r="B2" s="2" t="s">
        <v>246</v>
      </c>
      <c r="C2" s="2" t="s">
        <v>269</v>
      </c>
      <c r="D2" s="2" t="s">
        <v>270</v>
      </c>
    </row>
    <row r="3" spans="1:4">
      <c r="A3" s="3" t="s">
        <v>162</v>
      </c>
    </row>
    <row r="4" spans="1:4">
      <c r="A4" s="4" t="s">
        <v>287</v>
      </c>
      <c r="C4" s="6" t="n">
        <v>-1100000</v>
      </c>
    </row>
    <row r="5" spans="1:4">
      <c r="A5" s="4" t="s">
        <v>467</v>
      </c>
      <c r="B5" s="5" t="n">
        <v>2</v>
      </c>
    </row>
    <row r="6" spans="1:4">
      <c r="A6" s="4" t="s">
        <v>468</v>
      </c>
      <c r="B6" s="6" t="n">
        <v>145300000</v>
      </c>
    </row>
    <row r="7" spans="1:4">
      <c r="A7" s="4" t="s">
        <v>469</v>
      </c>
      <c r="B7" s="5" t="n">
        <v>2037</v>
      </c>
    </row>
    <row r="8" spans="1:4">
      <c r="A8" s="4" t="s">
        <v>470</v>
      </c>
      <c r="B8" s="6" t="n">
        <v>529218</v>
      </c>
      <c r="C8" s="5" t="n">
        <v>1058435</v>
      </c>
    </row>
    <row r="9" spans="1:4">
      <c r="A9" s="4" t="s">
        <v>471</v>
      </c>
      <c r="B9" s="4" t="s">
        <v>472</v>
      </c>
    </row>
    <row r="10" spans="1:4">
      <c r="A10" s="4" t="s">
        <v>473</v>
      </c>
      <c r="B10" s="6" t="n">
        <v>1738815</v>
      </c>
      <c r="C10" s="6" t="n">
        <v>1738815</v>
      </c>
      <c r="D10" s="6" t="n">
        <v>17388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4</v>
      </c>
      <c r="B1" s="2" t="s">
        <v>1</v>
      </c>
    </row>
    <row r="2" spans="1:4">
      <c r="B2" s="2" t="s">
        <v>2</v>
      </c>
      <c r="C2" s="2" t="s">
        <v>35</v>
      </c>
      <c r="D2" s="2" t="s">
        <v>66</v>
      </c>
    </row>
    <row r="3" spans="1:4">
      <c r="A3" s="3" t="s">
        <v>162</v>
      </c>
    </row>
    <row r="4" spans="1:4">
      <c r="A4" s="4" t="s">
        <v>475</v>
      </c>
      <c r="B4" s="6" t="n">
        <v>-30299751</v>
      </c>
      <c r="C4" s="6" t="n">
        <v>-20486935</v>
      </c>
      <c r="D4" s="6" t="n">
        <v>-86965860</v>
      </c>
    </row>
    <row r="5" spans="1:4">
      <c r="A5" s="4" t="s">
        <v>476</v>
      </c>
      <c r="B5" s="5" t="n">
        <v>-124826060</v>
      </c>
      <c r="C5" s="5" t="n">
        <v>-78347330</v>
      </c>
      <c r="D5" s="5" t="n">
        <v>-28394735</v>
      </c>
    </row>
    <row r="6" spans="1:4">
      <c r="A6" s="4" t="s">
        <v>76</v>
      </c>
      <c r="B6" s="6" t="n">
        <v>-155125811</v>
      </c>
      <c r="C6" s="6" t="n">
        <v>-98834265</v>
      </c>
      <c r="D6" s="6" t="n">
        <v>-1153605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7</v>
      </c>
      <c r="B1" s="2" t="s">
        <v>1</v>
      </c>
    </row>
    <row r="2" spans="1:4">
      <c r="B2" s="2" t="s">
        <v>2</v>
      </c>
      <c r="C2" s="2" t="s">
        <v>35</v>
      </c>
      <c r="D2" s="2" t="s">
        <v>66</v>
      </c>
    </row>
    <row r="3" spans="1:4">
      <c r="A3" s="3" t="s">
        <v>162</v>
      </c>
    </row>
    <row r="4" spans="1:4">
      <c r="A4" s="4" t="s">
        <v>478</v>
      </c>
      <c r="B4" s="6" t="n">
        <v>1600</v>
      </c>
      <c r="C4" s="6" t="n">
        <v>-2416</v>
      </c>
      <c r="D4" s="6" t="n">
        <v>1065673</v>
      </c>
    </row>
    <row r="5" spans="1:4">
      <c r="A5" s="4" t="s">
        <v>479</v>
      </c>
      <c r="B5" s="5" t="n">
        <v>-5054468</v>
      </c>
      <c r="C5" s="5" t="n">
        <v>13713987</v>
      </c>
      <c r="D5" s="5" t="n">
        <v>19605520</v>
      </c>
    </row>
    <row r="6" spans="1:4">
      <c r="A6" s="4" t="s">
        <v>480</v>
      </c>
      <c r="B6" s="5" t="n">
        <v>5054468</v>
      </c>
      <c r="C6" s="5" t="n">
        <v>-14772422</v>
      </c>
      <c r="D6" s="5" t="n">
        <v>-19605520</v>
      </c>
    </row>
    <row r="7" spans="1:4">
      <c r="A7" s="4" t="s">
        <v>481</v>
      </c>
      <c r="B7" s="6" t="n">
        <v>1600</v>
      </c>
      <c r="C7" s="6" t="n">
        <v>-1060851</v>
      </c>
      <c r="D7" s="6" t="n">
        <v>10656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66</v>
      </c>
    </row>
    <row r="3" spans="1:4">
      <c r="A3" s="3" t="s">
        <v>162</v>
      </c>
    </row>
    <row r="4" spans="1:4">
      <c r="A4" s="4" t="s">
        <v>483</v>
      </c>
      <c r="B4" s="4" t="s">
        <v>294</v>
      </c>
      <c r="C4" s="4" t="s">
        <v>295</v>
      </c>
      <c r="D4" s="4" t="s">
        <v>295</v>
      </c>
    </row>
    <row r="5" spans="1:4">
      <c r="A5" s="4" t="s">
        <v>484</v>
      </c>
      <c r="B5" s="4" t="s">
        <v>289</v>
      </c>
      <c r="C5" s="4" t="s">
        <v>289</v>
      </c>
      <c r="D5" s="4" t="s">
        <v>485</v>
      </c>
    </row>
    <row r="6" spans="1:4">
      <c r="A6" s="4" t="s">
        <v>486</v>
      </c>
      <c r="B6" s="4" t="s">
        <v>487</v>
      </c>
      <c r="C6" s="4" t="s">
        <v>488</v>
      </c>
      <c r="D6" s="4" t="s">
        <v>489</v>
      </c>
    </row>
    <row r="7" spans="1:4">
      <c r="A7" s="4" t="s">
        <v>490</v>
      </c>
      <c r="B7" s="4" t="s">
        <v>491</v>
      </c>
      <c r="C7" s="4" t="s">
        <v>492</v>
      </c>
      <c r="D7" s="4" t="s">
        <v>493</v>
      </c>
    </row>
    <row r="8" spans="1:4">
      <c r="A8" s="4" t="s">
        <v>494</v>
      </c>
      <c r="B8" s="4" t="s">
        <v>289</v>
      </c>
      <c r="C8" s="4" t="s">
        <v>495</v>
      </c>
      <c r="D8" s="4" t="s">
        <v>289</v>
      </c>
    </row>
    <row r="9" spans="1:4">
      <c r="A9" s="4" t="s">
        <v>496</v>
      </c>
      <c r="B9" s="4" t="s">
        <v>289</v>
      </c>
      <c r="C9" s="4" t="s">
        <v>497</v>
      </c>
      <c r="D9" s="4" t="s">
        <v>498</v>
      </c>
    </row>
    <row r="10" spans="1:4">
      <c r="A10" s="4" t="s">
        <v>499</v>
      </c>
      <c r="B10" s="4" t="s">
        <v>500</v>
      </c>
      <c r="C10" s="4" t="s">
        <v>501</v>
      </c>
      <c r="D10" s="4" t="s">
        <v>502</v>
      </c>
    </row>
    <row r="11" spans="1:4">
      <c r="A11" s="4" t="s">
        <v>503</v>
      </c>
      <c r="B11" s="4" t="s">
        <v>504</v>
      </c>
      <c r="C11" s="4" t="s">
        <v>505</v>
      </c>
      <c r="D11" s="4" t="s">
        <v>506</v>
      </c>
    </row>
    <row r="12" spans="1:4">
      <c r="A12" s="4" t="s">
        <v>507</v>
      </c>
      <c r="B12" s="4" t="s">
        <v>508</v>
      </c>
      <c r="C12" s="4" t="s">
        <v>509</v>
      </c>
      <c r="D12" s="4" t="s">
        <v>510</v>
      </c>
    </row>
    <row r="13" spans="1:4">
      <c r="A13" s="4" t="s">
        <v>511</v>
      </c>
      <c r="B13" s="4" t="s">
        <v>289</v>
      </c>
      <c r="C13" s="4" t="s">
        <v>290</v>
      </c>
      <c r="D13" s="4" t="s">
        <v>2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2</v>
      </c>
      <c r="B1" s="2" t="s">
        <v>2</v>
      </c>
      <c r="C1" s="2" t="s">
        <v>35</v>
      </c>
    </row>
    <row r="2" spans="1:3">
      <c r="A2" s="3" t="s">
        <v>513</v>
      </c>
    </row>
    <row r="3" spans="1:3">
      <c r="A3" s="4" t="s">
        <v>514</v>
      </c>
      <c r="B3" s="6" t="n">
        <v>43872566</v>
      </c>
      <c r="C3" s="6" t="n">
        <v>40746589</v>
      </c>
    </row>
    <row r="4" spans="1:3">
      <c r="A4" s="4" t="s">
        <v>48</v>
      </c>
      <c r="B4" s="5" t="n">
        <v>441780</v>
      </c>
      <c r="C4" s="5" t="n">
        <v>378058</v>
      </c>
    </row>
    <row r="5" spans="1:3">
      <c r="A5" s="4" t="s">
        <v>515</v>
      </c>
      <c r="B5" s="5" t="n">
        <v>9321214</v>
      </c>
      <c r="C5" s="5" t="n">
        <v>9321214</v>
      </c>
    </row>
    <row r="6" spans="1:3">
      <c r="A6" s="4" t="s">
        <v>516</v>
      </c>
      <c r="B6" s="5" t="n">
        <v>10530859</v>
      </c>
      <c r="C6" s="5" t="n">
        <v>8711721</v>
      </c>
    </row>
    <row r="7" spans="1:3">
      <c r="A7" s="4" t="s">
        <v>470</v>
      </c>
      <c r="B7" s="5" t="n">
        <v>529218</v>
      </c>
      <c r="C7" s="5" t="n">
        <v>1058435</v>
      </c>
    </row>
    <row r="8" spans="1:3">
      <c r="A8" s="4" t="s">
        <v>127</v>
      </c>
      <c r="B8" s="5" t="n">
        <v>712314</v>
      </c>
      <c r="C8" s="5" t="n">
        <v>699560</v>
      </c>
    </row>
    <row r="9" spans="1:3">
      <c r="A9" s="4" t="s">
        <v>517</v>
      </c>
      <c r="B9" s="5" t="n">
        <v>146531</v>
      </c>
      <c r="C9" s="5" t="n">
        <v>187714</v>
      </c>
    </row>
    <row r="10" spans="1:3">
      <c r="A10" s="4" t="s">
        <v>518</v>
      </c>
      <c r="B10" s="5" t="n">
        <v>1082</v>
      </c>
    </row>
    <row r="11" spans="1:3">
      <c r="A11" s="3" t="s">
        <v>519</v>
      </c>
    </row>
    <row r="12" spans="1:3">
      <c r="A12" s="4" t="s">
        <v>518</v>
      </c>
      <c r="C12" s="5" t="n">
        <v>-31796</v>
      </c>
    </row>
    <row r="13" spans="1:3">
      <c r="A13" s="4" t="s">
        <v>520</v>
      </c>
      <c r="B13" s="5" t="n">
        <v>65555564</v>
      </c>
      <c r="C13" s="5" t="n">
        <v>61071495</v>
      </c>
    </row>
    <row r="14" spans="1:3">
      <c r="A14" s="4" t="s">
        <v>480</v>
      </c>
      <c r="B14" s="5" t="n">
        <v>-65026346</v>
      </c>
      <c r="C14" s="5" t="n">
        <v>-60013060</v>
      </c>
    </row>
    <row r="15" spans="1:3">
      <c r="A15" s="4" t="s">
        <v>520</v>
      </c>
      <c r="B15" s="6" t="n">
        <v>529218</v>
      </c>
      <c r="C15" s="6" t="n">
        <v>1058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6" t="n">
        <v>1738815</v>
      </c>
      <c r="C4" s="6" t="n">
        <v>1738815</v>
      </c>
    </row>
    <row r="5" spans="1:3">
      <c r="A5" s="3" t="s">
        <v>524</v>
      </c>
    </row>
    <row r="6" spans="1:3">
      <c r="A6" s="4" t="s">
        <v>525</v>
      </c>
      <c r="B6" s="5" t="n">
        <v>0</v>
      </c>
      <c r="C6" s="5" t="n">
        <v>0</v>
      </c>
    </row>
    <row r="7" spans="1:3">
      <c r="A7" s="4" t="s">
        <v>526</v>
      </c>
      <c r="B7" s="6" t="n">
        <v>1738815</v>
      </c>
      <c r="C7" s="6" t="n">
        <v>17388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s>
  <sheetData>
    <row r="1" spans="1:5">
      <c r="A1" s="1" t="s">
        <v>527</v>
      </c>
      <c r="B1" s="2" t="s">
        <v>528</v>
      </c>
      <c r="C1" s="2" t="s">
        <v>529</v>
      </c>
      <c r="D1" s="2" t="s">
        <v>530</v>
      </c>
      <c r="E1" s="2" t="s">
        <v>2</v>
      </c>
    </row>
    <row r="2" spans="1:5">
      <c r="A2" s="3" t="s">
        <v>531</v>
      </c>
    </row>
    <row r="3" spans="1:5">
      <c r="A3" s="4" t="s">
        <v>532</v>
      </c>
      <c r="B3" s="6" t="n">
        <v>1000000</v>
      </c>
    </row>
    <row r="4" spans="1:5">
      <c r="A4" s="4" t="s">
        <v>533</v>
      </c>
      <c r="C4" s="6" t="n">
        <v>1500000</v>
      </c>
      <c r="D4" s="6" t="n">
        <v>1250000</v>
      </c>
    </row>
    <row r="5" spans="1:5">
      <c r="A5" s="4" t="s">
        <v>534</v>
      </c>
      <c r="E5" s="6" t="n">
        <v>14750000</v>
      </c>
    </row>
    <row r="6" spans="1:5">
      <c r="A6" s="4" t="s">
        <v>535</v>
      </c>
      <c r="E6" s="6" t="n">
        <v>10000000</v>
      </c>
    </row>
    <row r="7" spans="1:5">
      <c r="A7" s="4" t="s">
        <v>536</v>
      </c>
      <c r="E7" s="4" t="s">
        <v>537</v>
      </c>
    </row>
    <row r="8" spans="1:5">
      <c r="A8" s="4" t="s">
        <v>314</v>
      </c>
    </row>
    <row r="9" spans="1:5">
      <c r="A9" s="3" t="s">
        <v>531</v>
      </c>
    </row>
    <row r="10" spans="1:5">
      <c r="A10" s="4" t="s">
        <v>538</v>
      </c>
      <c r="E10" s="4" t="s">
        <v>539</v>
      </c>
    </row>
    <row r="11" spans="1:5">
      <c r="A11" s="4" t="s">
        <v>261</v>
      </c>
    </row>
    <row r="12" spans="1:5">
      <c r="A12" s="3" t="s">
        <v>531</v>
      </c>
    </row>
    <row r="13" spans="1:5">
      <c r="A13" s="4" t="s">
        <v>538</v>
      </c>
      <c r="E13" s="4" t="s">
        <v>540</v>
      </c>
    </row>
    <row r="14" spans="1:5">
      <c r="A14" s="4" t="s">
        <v>541</v>
      </c>
    </row>
    <row r="15" spans="1:5">
      <c r="A15" s="3" t="s">
        <v>531</v>
      </c>
    </row>
    <row r="16" spans="1:5">
      <c r="A16" s="4" t="s">
        <v>534</v>
      </c>
      <c r="E16" s="6"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2</v>
      </c>
      <c r="B1" s="2" t="s">
        <v>1</v>
      </c>
    </row>
    <row r="2" spans="1:4">
      <c r="B2" s="2" t="s">
        <v>2</v>
      </c>
      <c r="C2" s="2" t="s">
        <v>35</v>
      </c>
      <c r="D2" s="2" t="s">
        <v>66</v>
      </c>
    </row>
    <row r="3" spans="1:4">
      <c r="A3" s="3" t="s">
        <v>543</v>
      </c>
    </row>
    <row r="4" spans="1:4">
      <c r="A4" s="4" t="s">
        <v>544</v>
      </c>
      <c r="B4" s="6" t="n">
        <v>33406432</v>
      </c>
    </row>
    <row r="5" spans="1:4">
      <c r="A5" s="4" t="s">
        <v>545</v>
      </c>
      <c r="B5" s="5" t="n">
        <v>1847392</v>
      </c>
      <c r="C5" s="6" t="n">
        <v>1427716</v>
      </c>
      <c r="D5" s="6" t="n">
        <v>1419940</v>
      </c>
    </row>
    <row r="6" spans="1:4">
      <c r="A6" s="4" t="s">
        <v>546</v>
      </c>
    </row>
    <row r="7" spans="1:4">
      <c r="A7" s="3" t="s">
        <v>543</v>
      </c>
    </row>
    <row r="8" spans="1:4">
      <c r="A8" s="4" t="s">
        <v>544</v>
      </c>
      <c r="B8" s="6" t="n">
        <v>334064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246</v>
      </c>
    </row>
    <row r="2" spans="1:2">
      <c r="A2" s="3" t="s">
        <v>167</v>
      </c>
    </row>
    <row r="3" spans="1:2">
      <c r="A3" s="5" t="n">
        <v>2019</v>
      </c>
      <c r="B3" s="6" t="n">
        <v>2522918</v>
      </c>
    </row>
    <row r="4" spans="1:2">
      <c r="A4" s="5" t="n">
        <v>2020</v>
      </c>
      <c r="B4" s="5" t="n">
        <v>2946086</v>
      </c>
    </row>
    <row r="5" spans="1:2">
      <c r="A5" s="5" t="n">
        <v>2021</v>
      </c>
      <c r="B5" s="5" t="n">
        <v>3034469</v>
      </c>
    </row>
    <row r="6" spans="1:2">
      <c r="A6" s="5" t="n">
        <v>2022</v>
      </c>
      <c r="B6" s="5" t="n">
        <v>3125503</v>
      </c>
    </row>
    <row r="7" spans="1:2">
      <c r="A7" s="5" t="n">
        <v>2023</v>
      </c>
      <c r="B7" s="5" t="n">
        <v>3219268</v>
      </c>
    </row>
    <row r="8" spans="1:2">
      <c r="A8" s="4" t="s">
        <v>548</v>
      </c>
      <c r="B8" s="5" t="n">
        <v>18558188</v>
      </c>
    </row>
    <row r="9" spans="1:2">
      <c r="A9" s="4" t="s">
        <v>88</v>
      </c>
      <c r="B9" s="6" t="n">
        <v>33406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v>
      </c>
      <c r="B1" s="2" t="s">
        <v>1</v>
      </c>
    </row>
    <row r="2" spans="1:4">
      <c r="B2" s="2" t="s">
        <v>2</v>
      </c>
      <c r="C2" s="2" t="s">
        <v>35</v>
      </c>
      <c r="D2" s="2" t="s">
        <v>66</v>
      </c>
    </row>
    <row r="3" spans="1:4">
      <c r="A3" s="3" t="s">
        <v>83</v>
      </c>
    </row>
    <row r="4" spans="1:4">
      <c r="A4" s="4" t="s">
        <v>78</v>
      </c>
      <c r="B4" s="6" t="n">
        <v>-155127411</v>
      </c>
      <c r="C4" s="6" t="n">
        <v>-97773414</v>
      </c>
      <c r="D4" s="6" t="n">
        <v>-116426268</v>
      </c>
    </row>
    <row r="5" spans="1:4">
      <c r="A5" s="3" t="s">
        <v>84</v>
      </c>
    </row>
    <row r="6" spans="1:4">
      <c r="A6" s="4" t="s">
        <v>85</v>
      </c>
      <c r="B6" s="5" t="n">
        <v>131467</v>
      </c>
      <c r="C6" s="5" t="n">
        <v>-481985</v>
      </c>
      <c r="D6" s="5" t="n">
        <v>273171</v>
      </c>
    </row>
    <row r="7" spans="1:4">
      <c r="A7" s="4" t="s">
        <v>86</v>
      </c>
      <c r="B7" s="6" t="n">
        <v>-154995944</v>
      </c>
      <c r="C7" s="6" t="n">
        <v>-98255399</v>
      </c>
      <c r="D7" s="6" t="n">
        <v>-1161530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66</v>
      </c>
    </row>
    <row r="3" spans="1:4">
      <c r="A3" s="3" t="s">
        <v>170</v>
      </c>
    </row>
    <row r="4" spans="1:4">
      <c r="A4" s="4" t="s">
        <v>550</v>
      </c>
      <c r="B4" s="4" t="s">
        <v>551</v>
      </c>
      <c r="C4" s="4" t="s">
        <v>551</v>
      </c>
      <c r="D4" s="4" t="s">
        <v>472</v>
      </c>
    </row>
    <row r="5" spans="1:4">
      <c r="A5" s="4" t="s">
        <v>552</v>
      </c>
      <c r="B5" s="4" t="s">
        <v>553</v>
      </c>
      <c r="C5" s="4" t="s">
        <v>553</v>
      </c>
      <c r="D5" s="4" t="s">
        <v>553</v>
      </c>
    </row>
    <row r="6" spans="1:4">
      <c r="A6" s="4" t="s">
        <v>554</v>
      </c>
      <c r="B6" s="6" t="n">
        <v>429318</v>
      </c>
      <c r="C6" s="6" t="n">
        <v>378233</v>
      </c>
      <c r="D6" s="6" t="n">
        <v>157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555</v>
      </c>
      <c r="B1" s="2" t="s">
        <v>556</v>
      </c>
      <c r="C1" s="2" t="s">
        <v>557</v>
      </c>
    </row>
    <row r="2" spans="1:3">
      <c r="A2" s="3" t="s">
        <v>173</v>
      </c>
    </row>
    <row r="3" spans="1:3">
      <c r="A3" s="4" t="s">
        <v>558</v>
      </c>
      <c r="B3" s="5" t="n">
        <v>15534</v>
      </c>
      <c r="C3" s="5" t="n">
        <v>16753</v>
      </c>
    </row>
    <row r="4" spans="1:3">
      <c r="A4" s="4" t="s">
        <v>559</v>
      </c>
      <c r="B4" s="4" t="s">
        <v>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266</v>
      </c>
      <c r="J1" s="2" t="s">
        <v>1</v>
      </c>
    </row>
    <row r="2" spans="1:12">
      <c r="B2" s="2" t="s">
        <v>2</v>
      </c>
      <c r="C2" s="2" t="s">
        <v>454</v>
      </c>
      <c r="D2" s="2" t="s">
        <v>4</v>
      </c>
      <c r="E2" s="2" t="s">
        <v>562</v>
      </c>
      <c r="F2" s="2" t="s">
        <v>35</v>
      </c>
      <c r="G2" s="2" t="s">
        <v>563</v>
      </c>
      <c r="H2" s="2" t="s">
        <v>564</v>
      </c>
      <c r="I2" s="2" t="s">
        <v>359</v>
      </c>
      <c r="J2" s="2" t="s">
        <v>2</v>
      </c>
      <c r="K2" s="2" t="s">
        <v>35</v>
      </c>
      <c r="L2" s="2" t="s">
        <v>66</v>
      </c>
    </row>
    <row r="3" spans="1:12">
      <c r="A3" s="3" t="s">
        <v>176</v>
      </c>
    </row>
    <row r="4" spans="1:12">
      <c r="A4" s="4" t="s">
        <v>565</v>
      </c>
      <c r="F4" s="6" t="n">
        <v>5055</v>
      </c>
      <c r="G4" s="6" t="n">
        <v>30754</v>
      </c>
      <c r="H4" s="6" t="n">
        <v>114741</v>
      </c>
      <c r="I4" s="6" t="n">
        <v>95287</v>
      </c>
    </row>
    <row r="5" spans="1:12">
      <c r="A5" s="4" t="s">
        <v>78</v>
      </c>
      <c r="B5" s="6" t="n">
        <v>-40748036</v>
      </c>
      <c r="C5" s="6" t="n">
        <v>-41522914</v>
      </c>
      <c r="D5" s="6" t="n">
        <v>-37376383</v>
      </c>
      <c r="E5" s="6" t="n">
        <v>-35480078</v>
      </c>
      <c r="F5" s="6" t="n">
        <v>-30208712</v>
      </c>
      <c r="G5" s="6" t="n">
        <v>-22870416</v>
      </c>
      <c r="H5" s="6" t="n">
        <v>-17760704</v>
      </c>
      <c r="I5" s="6" t="n">
        <v>-26933582</v>
      </c>
      <c r="J5" s="6" t="n">
        <v>-155127411</v>
      </c>
      <c r="K5" s="6" t="n">
        <v>-97773414</v>
      </c>
      <c r="L5" s="6" t="n">
        <v>-116426268</v>
      </c>
    </row>
    <row r="6" spans="1:12">
      <c r="A6" s="4" t="s">
        <v>566</v>
      </c>
      <c r="B6" s="8" t="n">
        <v>-0.75</v>
      </c>
      <c r="C6" s="8" t="n">
        <v>-0.76</v>
      </c>
      <c r="D6" s="8" t="n">
        <v>-0.68</v>
      </c>
      <c r="E6" s="8" t="n">
        <v>-0.65</v>
      </c>
      <c r="F6" s="8" t="n">
        <v>-0.5600000000000001</v>
      </c>
      <c r="G6" s="8" t="n">
        <v>-0.53</v>
      </c>
      <c r="H6" s="8" t="n">
        <v>-0.41</v>
      </c>
      <c r="I6" s="8" t="n">
        <v>-0.62</v>
      </c>
      <c r="J6" s="8" t="n">
        <v>-2.84</v>
      </c>
      <c r="K6" s="8" t="n">
        <v>-2.12</v>
      </c>
      <c r="L6" s="8" t="n">
        <v>-2.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2"/>
    <col customWidth="1" max="5" min="5" width="43"/>
    <col customWidth="1" max="6" min="6" width="36"/>
    <col customWidth="1" max="7" min="7" width="57"/>
    <col customWidth="1" max="8" min="8" width="29"/>
    <col customWidth="1" max="9" min="9" width="40"/>
  </cols>
  <sheetData>
    <row r="1" spans="1:9">
      <c r="A1" s="1" t="s">
        <v>87</v>
      </c>
      <c r="B1" s="2" t="s">
        <v>88</v>
      </c>
      <c r="C1" s="2" t="s">
        <v>89</v>
      </c>
      <c r="D1" s="2" t="s">
        <v>90</v>
      </c>
      <c r="E1" s="2" t="s">
        <v>91</v>
      </c>
      <c r="F1" s="2" t="s">
        <v>92</v>
      </c>
      <c r="G1" s="2" t="s">
        <v>93</v>
      </c>
      <c r="H1" s="2" t="s">
        <v>94</v>
      </c>
      <c r="I1" s="2" t="s">
        <v>95</v>
      </c>
    </row>
    <row r="2" spans="1:9">
      <c r="A2" s="4" t="s">
        <v>96</v>
      </c>
      <c r="B2" s="6" t="n">
        <v>476242911</v>
      </c>
      <c r="D2" s="6" t="n">
        <v>4316</v>
      </c>
      <c r="F2" s="6" t="n">
        <v>669878103</v>
      </c>
      <c r="H2" s="6" t="n">
        <v>-193049098</v>
      </c>
      <c r="I2" s="6" t="n">
        <v>-590410</v>
      </c>
    </row>
    <row r="3" spans="1:9">
      <c r="A3" s="4" t="s">
        <v>97</v>
      </c>
      <c r="D3" s="5" t="n">
        <v>43155875</v>
      </c>
    </row>
    <row r="4" spans="1:9">
      <c r="A4" s="4" t="s">
        <v>98</v>
      </c>
      <c r="B4" s="5" t="n">
        <v>477734</v>
      </c>
      <c r="D4" s="6" t="n">
        <v>12</v>
      </c>
      <c r="F4" s="5" t="n">
        <v>477722</v>
      </c>
    </row>
    <row r="5" spans="1:9">
      <c r="A5" s="4" t="s">
        <v>99</v>
      </c>
      <c r="D5" s="5" t="n">
        <v>123745</v>
      </c>
    </row>
    <row r="6" spans="1:9">
      <c r="A6" s="4" t="s">
        <v>100</v>
      </c>
      <c r="B6" s="5" t="n">
        <v>0</v>
      </c>
      <c r="D6" s="6" t="n">
        <v>0</v>
      </c>
      <c r="F6" s="5" t="n">
        <v>0</v>
      </c>
      <c r="H6" s="5" t="n">
        <v>0</v>
      </c>
      <c r="I6" s="5" t="n">
        <v>0</v>
      </c>
    </row>
    <row r="7" spans="1:9">
      <c r="A7" s="4" t="s">
        <v>101</v>
      </c>
      <c r="D7" s="5" t="n">
        <v>1757</v>
      </c>
    </row>
    <row r="8" spans="1:9">
      <c r="A8" s="4" t="s">
        <v>102</v>
      </c>
      <c r="B8" s="5" t="n">
        <v>233772</v>
      </c>
      <c r="D8" s="6" t="n">
        <v>1</v>
      </c>
      <c r="F8" s="5" t="n">
        <v>233771</v>
      </c>
    </row>
    <row r="9" spans="1:9">
      <c r="A9" s="4" t="s">
        <v>103</v>
      </c>
      <c r="D9" s="5" t="n">
        <v>11529</v>
      </c>
    </row>
    <row r="10" spans="1:9">
      <c r="A10" s="4" t="s">
        <v>104</v>
      </c>
      <c r="B10" s="5" t="n">
        <v>14701219</v>
      </c>
      <c r="F10" s="5" t="n">
        <v>14701219</v>
      </c>
    </row>
    <row r="11" spans="1:9">
      <c r="A11" s="4" t="s">
        <v>78</v>
      </c>
      <c r="B11" s="5" t="n">
        <v>-116426268</v>
      </c>
      <c r="H11" s="5" t="n">
        <v>-116426268</v>
      </c>
    </row>
    <row r="12" spans="1:9">
      <c r="A12" s="4" t="s">
        <v>105</v>
      </c>
      <c r="B12" s="5" t="n">
        <v>273171</v>
      </c>
      <c r="I12" s="5" t="n">
        <v>273171</v>
      </c>
    </row>
    <row r="13" spans="1:9">
      <c r="A13" s="4" t="s">
        <v>106</v>
      </c>
      <c r="B13" s="5" t="n">
        <v>375502539</v>
      </c>
      <c r="D13" s="6" t="n">
        <v>4329</v>
      </c>
      <c r="F13" s="5" t="n">
        <v>685290815</v>
      </c>
      <c r="H13" s="5" t="n">
        <v>-309475366</v>
      </c>
      <c r="I13" s="5" t="n">
        <v>-317239</v>
      </c>
    </row>
    <row r="14" spans="1:9">
      <c r="A14" s="4" t="s">
        <v>107</v>
      </c>
      <c r="D14" s="5" t="n">
        <v>43292906</v>
      </c>
    </row>
    <row r="15" spans="1:9">
      <c r="A15" s="4" t="s">
        <v>108</v>
      </c>
      <c r="C15" s="6" t="n">
        <v>162072256</v>
      </c>
      <c r="E15" s="6" t="n">
        <v>1113</v>
      </c>
      <c r="G15" s="6" t="n">
        <v>162071143</v>
      </c>
    </row>
    <row r="16" spans="1:9">
      <c r="A16" s="4" t="s">
        <v>109</v>
      </c>
      <c r="E16" s="5" t="n">
        <v>11129032</v>
      </c>
    </row>
    <row r="17" spans="1:9">
      <c r="A17" s="4" t="s">
        <v>110</v>
      </c>
      <c r="B17" s="5" t="n">
        <v>285160</v>
      </c>
      <c r="D17" s="6" t="n">
        <v>17</v>
      </c>
      <c r="F17" s="5" t="n">
        <v>285143</v>
      </c>
    </row>
    <row r="18" spans="1:9">
      <c r="A18" s="4" t="s">
        <v>111</v>
      </c>
      <c r="D18" s="5" t="n">
        <v>162642</v>
      </c>
    </row>
    <row r="19" spans="1:9">
      <c r="A19" s="4" t="s">
        <v>102</v>
      </c>
      <c r="B19" s="5" t="n">
        <v>190885</v>
      </c>
      <c r="D19" s="6" t="n">
        <v>1</v>
      </c>
      <c r="F19" s="5" t="n">
        <v>190884</v>
      </c>
    </row>
    <row r="20" spans="1:9">
      <c r="A20" s="4" t="s">
        <v>103</v>
      </c>
      <c r="D20" s="5" t="n">
        <v>13099</v>
      </c>
    </row>
    <row r="21" spans="1:9">
      <c r="A21" s="4" t="s">
        <v>104</v>
      </c>
      <c r="B21" s="5" t="n">
        <v>14641520</v>
      </c>
      <c r="F21" s="5" t="n">
        <v>14641520</v>
      </c>
    </row>
    <row r="22" spans="1:9">
      <c r="A22" s="4" t="s">
        <v>78</v>
      </c>
      <c r="B22" s="5" t="n">
        <v>-97773414</v>
      </c>
      <c r="H22" s="5" t="n">
        <v>-97773414</v>
      </c>
    </row>
    <row r="23" spans="1:9">
      <c r="A23" s="4" t="s">
        <v>105</v>
      </c>
      <c r="B23" s="5" t="n">
        <v>-481985</v>
      </c>
      <c r="I23" s="5" t="n">
        <v>-481985</v>
      </c>
    </row>
    <row r="24" spans="1:9">
      <c r="A24" s="4" t="s">
        <v>112</v>
      </c>
      <c r="B24" s="5" t="n">
        <v>454436961</v>
      </c>
      <c r="D24" s="6" t="n">
        <v>5460</v>
      </c>
      <c r="F24" s="5" t="n">
        <v>862479505</v>
      </c>
      <c r="H24" s="5" t="n">
        <v>-407248780</v>
      </c>
      <c r="I24" s="5" t="n">
        <v>-799224</v>
      </c>
    </row>
    <row r="25" spans="1:9">
      <c r="A25" s="4" t="s">
        <v>113</v>
      </c>
      <c r="D25" s="5" t="n">
        <v>54597679</v>
      </c>
    </row>
    <row r="26" spans="1:9">
      <c r="A26" s="4" t="s">
        <v>110</v>
      </c>
      <c r="B26" s="6" t="n">
        <v>674206</v>
      </c>
      <c r="D26" s="6" t="n">
        <v>29</v>
      </c>
      <c r="F26" s="5" t="n">
        <v>674177</v>
      </c>
    </row>
    <row r="27" spans="1:9">
      <c r="A27" s="4" t="s">
        <v>99</v>
      </c>
      <c r="B27" s="5" t="n">
        <v>143056</v>
      </c>
    </row>
    <row r="28" spans="1:9">
      <c r="A28" s="4" t="s">
        <v>111</v>
      </c>
      <c r="D28" s="5" t="n">
        <v>284326</v>
      </c>
    </row>
    <row r="29" spans="1:9">
      <c r="A29" s="4" t="s">
        <v>102</v>
      </c>
      <c r="B29" s="6" t="n">
        <v>192530</v>
      </c>
      <c r="D29" s="6" t="n">
        <v>1</v>
      </c>
      <c r="F29" s="5" t="n">
        <v>192529</v>
      </c>
    </row>
    <row r="30" spans="1:9">
      <c r="A30" s="4" t="s">
        <v>103</v>
      </c>
      <c r="D30" s="5" t="n">
        <v>11468</v>
      </c>
    </row>
    <row r="31" spans="1:9">
      <c r="A31" s="4" t="s">
        <v>104</v>
      </c>
      <c r="B31" s="5" t="n">
        <v>17396146</v>
      </c>
      <c r="F31" s="5" t="n">
        <v>17396146</v>
      </c>
    </row>
    <row r="32" spans="1:9">
      <c r="A32" s="4" t="s">
        <v>114</v>
      </c>
      <c r="B32" s="5" t="n">
        <v>10982</v>
      </c>
      <c r="F32" s="5" t="n">
        <v>10982</v>
      </c>
    </row>
    <row r="33" spans="1:9">
      <c r="A33" s="4" t="s">
        <v>115</v>
      </c>
      <c r="D33" s="5" t="n">
        <v>1822</v>
      </c>
    </row>
    <row r="34" spans="1:9">
      <c r="A34" s="4" t="s">
        <v>78</v>
      </c>
      <c r="B34" s="5" t="n">
        <v>-155127411</v>
      </c>
      <c r="H34" s="5" t="n">
        <v>-155127411</v>
      </c>
    </row>
    <row r="35" spans="1:9">
      <c r="A35" s="4" t="s">
        <v>105</v>
      </c>
      <c r="B35" s="5" t="n">
        <v>131467</v>
      </c>
      <c r="I35" s="5" t="n">
        <v>131467</v>
      </c>
    </row>
    <row r="36" spans="1:9">
      <c r="A36" s="4" t="s">
        <v>116</v>
      </c>
      <c r="B36" s="6" t="n">
        <v>317714881</v>
      </c>
      <c r="D36" s="6" t="n">
        <v>5490</v>
      </c>
      <c r="F36" s="6" t="n">
        <v>880753339</v>
      </c>
      <c r="H36" s="6" t="n">
        <v>-562376191</v>
      </c>
      <c r="I36" s="6" t="n">
        <v>-667757</v>
      </c>
    </row>
    <row r="37" spans="1:9">
      <c r="A37" s="4" t="s">
        <v>117</v>
      </c>
      <c r="D37" s="5" t="n">
        <v>54895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5</v>
      </c>
      <c r="D2" s="2" t="s">
        <v>66</v>
      </c>
    </row>
    <row r="3" spans="1:4">
      <c r="A3" s="3" t="s">
        <v>119</v>
      </c>
    </row>
    <row r="4" spans="1:4">
      <c r="A4" s="4" t="s">
        <v>78</v>
      </c>
      <c r="B4" s="6" t="n">
        <v>-155127411</v>
      </c>
      <c r="C4" s="6" t="n">
        <v>-97773414</v>
      </c>
      <c r="D4" s="6" t="n">
        <v>-116426268</v>
      </c>
    </row>
    <row r="5" spans="1:4">
      <c r="A5" s="3" t="s">
        <v>120</v>
      </c>
    </row>
    <row r="6" spans="1:4">
      <c r="A6" s="4" t="s">
        <v>121</v>
      </c>
      <c r="B6" s="5" t="n">
        <v>368673</v>
      </c>
      <c r="C6" s="5" t="n">
        <v>213872</v>
      </c>
      <c r="D6" s="5" t="n">
        <v>196872</v>
      </c>
    </row>
    <row r="7" spans="1:4">
      <c r="A7" s="4" t="s">
        <v>104</v>
      </c>
      <c r="B7" s="5" t="n">
        <v>17396146</v>
      </c>
      <c r="C7" s="5" t="n">
        <v>14641520</v>
      </c>
      <c r="D7" s="5" t="n">
        <v>14701219</v>
      </c>
    </row>
    <row r="8" spans="1:4">
      <c r="A8" s="4" t="s">
        <v>102</v>
      </c>
      <c r="B8" s="5" t="n">
        <v>192530</v>
      </c>
      <c r="C8" s="5" t="n">
        <v>190885</v>
      </c>
      <c r="D8" s="5" t="n">
        <v>233772</v>
      </c>
    </row>
    <row r="9" spans="1:4">
      <c r="A9" s="4" t="s">
        <v>122</v>
      </c>
      <c r="B9" s="5" t="n">
        <v>-943239</v>
      </c>
      <c r="C9" s="5" t="n">
        <v>429839</v>
      </c>
      <c r="D9" s="5" t="n">
        <v>544354</v>
      </c>
    </row>
    <row r="10" spans="1:4">
      <c r="A10" s="3" t="s">
        <v>123</v>
      </c>
    </row>
    <row r="11" spans="1:4">
      <c r="A11" s="4" t="s">
        <v>124</v>
      </c>
      <c r="C11" s="5" t="n">
        <v>94339</v>
      </c>
      <c r="D11" s="5" t="n">
        <v>-63679</v>
      </c>
    </row>
    <row r="12" spans="1:4">
      <c r="A12" s="4" t="s">
        <v>125</v>
      </c>
      <c r="B12" s="5" t="n">
        <v>-3026908</v>
      </c>
      <c r="C12" s="5" t="n">
        <v>-879200</v>
      </c>
      <c r="D12" s="5" t="n">
        <v>4016164</v>
      </c>
    </row>
    <row r="13" spans="1:4">
      <c r="A13" s="4" t="s">
        <v>42</v>
      </c>
      <c r="B13" s="5" t="n">
        <v>529217</v>
      </c>
      <c r="C13" s="5" t="n">
        <v>-1058435</v>
      </c>
    </row>
    <row r="14" spans="1:4">
      <c r="A14" s="4" t="s">
        <v>46</v>
      </c>
      <c r="B14" s="5" t="n">
        <v>7787521</v>
      </c>
      <c r="C14" s="5" t="n">
        <v>2418892</v>
      </c>
      <c r="D14" s="5" t="n">
        <v>2121742</v>
      </c>
    </row>
    <row r="15" spans="1:4">
      <c r="A15" s="4" t="s">
        <v>126</v>
      </c>
      <c r="B15" s="5" t="n">
        <v>14386774</v>
      </c>
      <c r="C15" s="5" t="n">
        <v>1211103</v>
      </c>
      <c r="D15" s="5" t="n">
        <v>2147080</v>
      </c>
    </row>
    <row r="16" spans="1:4">
      <c r="A16" s="4" t="s">
        <v>127</v>
      </c>
      <c r="B16" s="5" t="n">
        <v>267584</v>
      </c>
      <c r="C16" s="5" t="n">
        <v>18787</v>
      </c>
      <c r="D16" s="5" t="n">
        <v>1271517</v>
      </c>
    </row>
    <row r="17" spans="1:4">
      <c r="A17" s="4" t="s">
        <v>128</v>
      </c>
      <c r="B17" s="5" t="n">
        <v>-118169113</v>
      </c>
      <c r="C17" s="5" t="n">
        <v>-80491812</v>
      </c>
      <c r="D17" s="5" t="n">
        <v>-91257227</v>
      </c>
    </row>
    <row r="18" spans="1:4">
      <c r="A18" s="3" t="s">
        <v>129</v>
      </c>
    </row>
    <row r="19" spans="1:4">
      <c r="A19" s="4" t="s">
        <v>130</v>
      </c>
      <c r="B19" s="5" t="n">
        <v>-271156707</v>
      </c>
      <c r="C19" s="5" t="n">
        <v>-520926824</v>
      </c>
      <c r="D19" s="5" t="n">
        <v>-395757168</v>
      </c>
    </row>
    <row r="20" spans="1:4">
      <c r="A20" s="4" t="s">
        <v>131</v>
      </c>
      <c r="B20" s="5" t="n">
        <v>406189288</v>
      </c>
      <c r="C20" s="5" t="n">
        <v>428932538</v>
      </c>
      <c r="D20" s="5" t="n">
        <v>488068547</v>
      </c>
    </row>
    <row r="21" spans="1:4">
      <c r="A21" s="4" t="s">
        <v>132</v>
      </c>
      <c r="B21" s="5" t="n">
        <v>-391268</v>
      </c>
      <c r="C21" s="5" t="n">
        <v>-723429</v>
      </c>
      <c r="D21" s="5" t="n">
        <v>-48964</v>
      </c>
    </row>
    <row r="22" spans="1:4">
      <c r="A22" s="4" t="s">
        <v>133</v>
      </c>
      <c r="B22" s="5" t="n">
        <v>134641313</v>
      </c>
      <c r="C22" s="5" t="n">
        <v>-92717715</v>
      </c>
      <c r="D22" s="5" t="n">
        <v>92262415</v>
      </c>
    </row>
    <row r="23" spans="1:4">
      <c r="A23" s="3" t="s">
        <v>134</v>
      </c>
    </row>
    <row r="24" spans="1:4">
      <c r="A24" s="4" t="s">
        <v>135</v>
      </c>
      <c r="D24" s="5" t="n">
        <v>125000000</v>
      </c>
    </row>
    <row r="25" spans="1:4">
      <c r="A25" s="4" t="s">
        <v>136</v>
      </c>
      <c r="D25" s="5" t="n">
        <v>-125000000</v>
      </c>
    </row>
    <row r="26" spans="1:4">
      <c r="A26" s="4" t="s">
        <v>137</v>
      </c>
      <c r="B26" s="5" t="n">
        <v>674206</v>
      </c>
      <c r="C26" s="5" t="n">
        <v>285160</v>
      </c>
      <c r="D26" s="5" t="n">
        <v>477734</v>
      </c>
    </row>
    <row r="27" spans="1:4">
      <c r="A27" s="4" t="s">
        <v>138</v>
      </c>
      <c r="C27" s="5" t="n">
        <v>162072256</v>
      </c>
    </row>
    <row r="28" spans="1:4">
      <c r="A28" s="4" t="s">
        <v>139</v>
      </c>
      <c r="B28" s="5" t="n">
        <v>10982</v>
      </c>
    </row>
    <row r="29" spans="1:4">
      <c r="A29" s="4" t="s">
        <v>140</v>
      </c>
      <c r="B29" s="5" t="n">
        <v>685188</v>
      </c>
      <c r="C29" s="5" t="n">
        <v>162357416</v>
      </c>
      <c r="D29" s="5" t="n">
        <v>477734</v>
      </c>
    </row>
    <row r="30" spans="1:4">
      <c r="A30" s="4" t="s">
        <v>141</v>
      </c>
      <c r="B30" s="5" t="n">
        <v>17157388</v>
      </c>
      <c r="C30" s="5" t="n">
        <v>-10852111</v>
      </c>
      <c r="D30" s="5" t="n">
        <v>1482922</v>
      </c>
    </row>
    <row r="31" spans="1:4">
      <c r="A31" s="4" t="s">
        <v>142</v>
      </c>
      <c r="B31" s="5" t="n">
        <v>37790114</v>
      </c>
      <c r="C31" s="5" t="n">
        <v>48642225</v>
      </c>
      <c r="D31" s="5" t="n">
        <v>47159303</v>
      </c>
    </row>
    <row r="32" spans="1:4">
      <c r="A32" s="4" t="s">
        <v>143</v>
      </c>
      <c r="B32" s="5" t="n">
        <v>54947502</v>
      </c>
      <c r="C32" s="5" t="n">
        <v>37790114</v>
      </c>
      <c r="D32" s="5" t="n">
        <v>48642225</v>
      </c>
    </row>
    <row r="33" spans="1:4">
      <c r="A33" s="4" t="s">
        <v>144</v>
      </c>
      <c r="D33" s="5" t="n">
        <v>36781</v>
      </c>
    </row>
    <row r="34" spans="1:4">
      <c r="A34" s="4" t="s">
        <v>145</v>
      </c>
      <c r="B34" s="6" t="n">
        <v>1600</v>
      </c>
      <c r="C34" s="6" t="n">
        <v>1600</v>
      </c>
      <c r="D34" s="6" t="n">
        <v>100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2:18Z</dcterms:created>
  <dcterms:modified xmlns:dcterms="http://purl.org/dc/terms/" xmlns:xsi="http://www.w3.org/2001/XMLSchema-instance" xsi:type="dcterms:W3CDTF">2019-02-27T16:32:18Z</dcterms:modified>
</cp:coreProperties>
</file>